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COMP" sheetId="4" r:id="rId4"/>
    <s:sheet name="CONSOLIDATED STATEMENTS OF CHAN" sheetId="5" r:id="rId5"/>
    <s:sheet name="CONSOLIDATED STATEMENTS OF CASH" sheetId="6" r:id="rId6"/>
    <s:sheet name="BASIS OF PRESENTATION" sheetId="7" r:id="rId7"/>
    <s:sheet name="DEFERRED COMPENSATION" sheetId="8" r:id="rId8"/>
    <s:sheet name="ACQUISITION" sheetId="9" r:id="rId9"/>
    <s:sheet name="INTANGIBLE ASSETS" sheetId="10" r:id="rId10"/>
    <s:sheet name="NOTE PAYABLE - BANK" sheetId="11" r:id="rId11"/>
    <s:sheet name="LONG-TERM DEBT - RELATED PARTY" sheetId="12" r:id="rId12"/>
    <s:sheet name="DISCONTINUED OPERATIONS" sheetId="13" r:id="rId13"/>
    <s:sheet name="STOCKHOLDERS' EQUITY" sheetId="14" r:id="rId14"/>
    <s:sheet name="LEGAL PROCEEDINGS" sheetId="15" r:id="rId15"/>
    <s:sheet name="SUBSEQUENT EVENTS" sheetId="16" r:id="rId16"/>
    <s:sheet name="ACQUISITION (Tables)" sheetId="17" r:id="rId17"/>
    <s:sheet name="INTANGIBLE ASSETS (Tables)" sheetId="18" r:id="rId18"/>
    <s:sheet name="LONG-TERM DEBT - RELATED PARTY " sheetId="19" r:id="rId19"/>
    <s:sheet name="DISCONTINUED OPERATIONS (Tables" sheetId="20" r:id="rId20"/>
    <s:sheet name="DEFERRED COMPENSATION (Details " sheetId="21" r:id="rId21"/>
    <s:sheet name="ACQUISITION (Details)" sheetId="22" r:id="rId22"/>
    <s:sheet name="ACQUISITION (Details Textual)" sheetId="23" r:id="rId23"/>
    <s:sheet name="INTANGIBLE ASSETS (Details)" sheetId="24" r:id="rId24"/>
    <s:sheet name="INTANGIBLE ASSETS (Details 1)" sheetId="25" r:id="rId25"/>
    <s:sheet name="NOTE PAYABLE - BANK (Details Te" sheetId="26" r:id="rId26"/>
    <s:sheet name="LONG-TERM DEBT - RELATED PART27" sheetId="27" r:id="rId27"/>
    <s:sheet name="LONG-TERM DEBT - RELATED PART28" sheetId="28" r:id="rId28"/>
    <s:sheet name="DISCONTINUED OPERATIONS (Detail" sheetId="29" r:id="rId29"/>
    <s:sheet name="DISCONTINUED OPERATIONS (Deta30" sheetId="30" r:id="rId30"/>
    <s:sheet name="STOCKHOLDERS' EQUITY (Details T" sheetId="31" r:id="rId31"/>
    <s:sheet name="LEGAL PROCEEDINGS (Details Text" sheetId="32" r:id="rId32"/>
  </s:sheets>
  <s:definedNames/>
  <s:calcPr calcId="124519" calcMode="auto" fullCalcOnLoad="1"/>
</s:workbook>
</file>

<file path=xl/sharedStrings.xml><?xml version="1.0" encoding="utf-8"?>
<sst xmlns="http://schemas.openxmlformats.org/spreadsheetml/2006/main" uniqueCount="346">
  <si>
    <t>Document And Entity Information - shares</t>
  </si>
  <si>
    <t>9 Months Ended</t>
  </si>
  <si>
    <t>Jun. 30, 2015</t>
  </si>
  <si>
    <t>Jul. 29, 2015</t>
  </si>
  <si>
    <t>Document Information [Line Items]</t>
  </si>
  <si>
    <t>Document Type</t>
  </si>
  <si>
    <t>10-Q</t>
  </si>
  <si>
    <t>Amendment Flag</t>
  </si>
  <si>
    <t>false</t>
  </si>
  <si>
    <t>Document Period End Date</t>
  </si>
  <si>
    <t>Jun. 30,
		2015</t>
  </si>
  <si>
    <t>Document Fiscal Year Focus</t>
  </si>
  <si>
    <t>Document Fiscal Period Focus</t>
  </si>
  <si>
    <t>Q3</t>
  </si>
  <si>
    <t>Entity Registrant Name</t>
  </si>
  <si>
    <t>JANEL CORP</t>
  </si>
  <si>
    <t>Entity Central Index Key</t>
  </si>
  <si>
    <t>Current Fiscal Year End Date</t>
  </si>
  <si>
    <t>--09-30</t>
  </si>
  <si>
    <t>Entity Filer Category</t>
  </si>
  <si>
    <t>Smaller Reporting Company</t>
  </si>
  <si>
    <t>Trading Symbol</t>
  </si>
  <si>
    <t>JLWT</t>
  </si>
  <si>
    <t>Entity Common Stock, Shares Outstanding</t>
  </si>
  <si>
    <t>CONSOLIDATED BALANCE SHEETS - USD ($)</t>
  </si>
  <si>
    <t>Sep. 30, 2014</t>
  </si>
  <si>
    <t>CURRENT ASSETS:</t>
  </si>
  <si>
    <t>Cash and cash equivalents</t>
  </si>
  <si>
    <t>Accounts receivable, net of allowance for doubtful accounts of $168,629 at June 30, 2015 and $157,999 at September 30, 2014</t>
  </si>
  <si>
    <t>Prepaid expenses and sundry current assets</t>
  </si>
  <si>
    <t>TOTAL CURRENT ASSETS</t>
  </si>
  <si>
    <t>PROPERTY AND EQUIPMENT, NET</t>
  </si>
  <si>
    <t>OTHER ASSETS:</t>
  </si>
  <si>
    <t>Intangible assets, net</t>
  </si>
  <si>
    <t>Security deposits</t>
  </si>
  <si>
    <t>TOTAL OTHER ASSETS</t>
  </si>
  <si>
    <t>TOTAL ASSETS</t>
  </si>
  <si>
    <t>CURRENT LIABILITIES:</t>
  </si>
  <si>
    <t>Note payable - bank</t>
  </si>
  <si>
    <t>Accounts payable - trade</t>
  </si>
  <si>
    <t>Accrued expenses and other current liabilities</t>
  </si>
  <si>
    <t>Current portion of long-term debt - related party, net of imputed interest of $11,405 and $32,932, respectively</t>
  </si>
  <si>
    <t>TOTAL CURRENT LIABILITIES</t>
  </si>
  <si>
    <t>OTHER LIABILITIES:</t>
  </si>
  <si>
    <t>Long-term debt - related party, net of imputed interest of $94,783 and $134,596, respectively</t>
  </si>
  <si>
    <t>Deferred compensation</t>
  </si>
  <si>
    <t>TOTAL OTHER LIABILITIES</t>
  </si>
  <si>
    <t>STOCKHOLDERS’ EQUITY:</t>
  </si>
  <si>
    <t>Common Stock, $0.001 par value; 4,500,000 shares authorized: 559,926 shares and 554,211 shares issued and outstanding, respectively</t>
  </si>
  <si>
    <t>Paid-in Capital</t>
  </si>
  <si>
    <t>Accumulated deficit</t>
  </si>
  <si>
    <t>STOCKHOLDERS’ EQUITY</t>
  </si>
  <si>
    <t>TOTAL LIABILITIES AND STOCKHOLDERS’ EQUITY</t>
  </si>
  <si>
    <t>Series A Preferred Stock [Member]</t>
  </si>
  <si>
    <t>Preferred Stock, Value, Issued</t>
  </si>
  <si>
    <t>Series B Preferred Stock [Member]</t>
  </si>
  <si>
    <t>Series C Preferred Stock [Member]</t>
  </si>
  <si>
    <t>CONSOLIDATED BALANCE SHEETS [Parenthetical] - USD ($)</t>
  </si>
  <si>
    <t>Allowance for doubtful accounts (in dollars)</t>
  </si>
  <si>
    <t>Imputed interest of long-term debt - related party, current (in dollars)</t>
  </si>
  <si>
    <t>Imputed interest of long-term debt - related party, noncurrent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COMPREHENSIVE INCOME (LOSS) - USD ($)</t>
  </si>
  <si>
    <t>3 Months Ended</t>
  </si>
  <si>
    <t>Jun. 30, 2014</t>
  </si>
  <si>
    <t>REVENUES</t>
  </si>
  <si>
    <t>COSTS AND EXPENSES:</t>
  </si>
  <si>
    <t>Forwarding expenses</t>
  </si>
  <si>
    <t>Selling, general and administrative</t>
  </si>
  <si>
    <t>Depreciation and amortization</t>
  </si>
  <si>
    <t>TOTAL COST AND EXPENSES</t>
  </si>
  <si>
    <t>OPERATING INCOME (LOSS)</t>
  </si>
  <si>
    <t>OTHER ITEMS:</t>
  </si>
  <si>
    <t>Interest expense, net of interest and dividend income</t>
  </si>
  <si>
    <t>TOTAL OTHER ITEMS</t>
  </si>
  <si>
    <t>INCOME (LOSS) FROM CONTINUING OPERATIONS BEFORE INCOME TAXES</t>
  </si>
  <si>
    <t>Income taxes</t>
  </si>
  <si>
    <t>INCOME (LOSS) FROM CONTINUING OPERATIONS</t>
  </si>
  <si>
    <t>Loss from discontinued operations</t>
  </si>
  <si>
    <t>NET INCOME (LOSS)</t>
  </si>
  <si>
    <t>Preferred stock dividends</t>
  </si>
  <si>
    <t>NET INCOME (LOSS) AVAILABLE TO COMMON STOCKHOLDERS</t>
  </si>
  <si>
    <t>Income (loss) per share from continuing operations:</t>
  </si>
  <si>
    <t>Basic (in dollars per share)</t>
  </si>
  <si>
    <t>Diluted (in dollars per share)</t>
  </si>
  <si>
    <t>Income (loss) per share from discontinued operations:</t>
  </si>
  <si>
    <t>Net income (loss) per share available to common shareholders:</t>
  </si>
  <si>
    <t>Basic weighted average number of shares Outstanding (in shares)</t>
  </si>
  <si>
    <t>Fully diluted weighted average number of shares outstanding (in shares)</t>
  </si>
  <si>
    <t>CONSOLIDATED STATEMENTS OF CHANGES IN STOCKHOLDERS' EQUITY - 9 months ended Jun. 30, 2015 - USD ($)</t>
  </si>
  <si>
    <t>Total</t>
  </si>
  <si>
    <t>Common Stock [Member]</t>
  </si>
  <si>
    <t>Preferred Stock [Member]</t>
  </si>
  <si>
    <t>Treasury Stock [Member]</t>
  </si>
  <si>
    <t>Additional Paid-in Capital [Member]</t>
  </si>
  <si>
    <t>Accumulated Deficit [Member]</t>
  </si>
  <si>
    <t>Accumulated Other Comprehensive Loss [Member]</t>
  </si>
  <si>
    <t>BALANCE at Sep. 30, 2014</t>
  </si>
  <si>
    <t>BALANCE (in shares) at Sep. 30, 2014</t>
  </si>
  <si>
    <t>Net income</t>
  </si>
  <si>
    <t>Dividends to preferred shareholders</t>
  </si>
  <si>
    <t>Common stock issuance as compensation</t>
  </si>
  <si>
    <t>Common stock issuance as compensation (in shares)</t>
  </si>
  <si>
    <t>Stock options issued</t>
  </si>
  <si>
    <t>BALANCE at Jun. 30, 2015</t>
  </si>
  <si>
    <t>BALANCE (in shares) at Jun. 30, 2015</t>
  </si>
  <si>
    <t>CONSOLIDATED STATEMENTS OF CASH FLOWS - USD ($)</t>
  </si>
  <si>
    <t>OPERATING ACTIVITIES:</t>
  </si>
  <si>
    <t>Net income (loss)</t>
  </si>
  <si>
    <t>Add (loss) from discontinued operations</t>
  </si>
  <si>
    <t>Adjustments to reconcile net (loss) to net cash provided by operating activities:</t>
  </si>
  <si>
    <t>Bad debt reserve</t>
  </si>
  <si>
    <t>Depreciation</t>
  </si>
  <si>
    <t>Amortization of intangible assets</t>
  </si>
  <si>
    <t>Amortization of imputed interest</t>
  </si>
  <si>
    <t>Stock-based compensation</t>
  </si>
  <si>
    <t>Changes in operating assets and liabilities:</t>
  </si>
  <si>
    <t>Accounts receivable</t>
  </si>
  <si>
    <t>Accounts payable and accrued expenses</t>
  </si>
  <si>
    <t>NET CASH PROVIDED BY (USED IN) CONTINUING OPERATIONS</t>
  </si>
  <si>
    <t>NET CASH (USED IN) PROVIDED BY DISCONTINUED OPERATIONS</t>
  </si>
  <si>
    <t>NET CASH PROVIDED BY (USED IN) OPERATING ACTIVITIES</t>
  </si>
  <si>
    <t>INVESTING ACTIVITIES:</t>
  </si>
  <si>
    <t>Acquisition of property and equipment</t>
  </si>
  <si>
    <t>Escrow refund from acquisition</t>
  </si>
  <si>
    <t>NET CASH USED IN INVESTING ACTIVITIES</t>
  </si>
  <si>
    <t>FINANCING ACTIVITIES:</t>
  </si>
  <si>
    <t>Preferred dividends paid</t>
  </si>
  <si>
    <t>Repayments, net, from bank loan</t>
  </si>
  <si>
    <t>Proceeds from the sale of common stock</t>
  </si>
  <si>
    <t>NET CASH (USED IN) PROVIDED BY FINANCING ACTIVITIES</t>
  </si>
  <si>
    <t>DECREASE IN CASH AND CASH EQUIVALENTS</t>
  </si>
  <si>
    <t>CASH AND CASH EQUIVALENTS - BEGINNING OF PERIOD</t>
  </si>
  <si>
    <t>CASH AND CASH EQUIVALENTS - END OF PERIOD</t>
  </si>
  <si>
    <t>SUPPLEMENTAL DISCLOSURES OF CASH FLOW INFORMATION:</t>
  </si>
  <si>
    <t>Cash paid during the period for: Interest</t>
  </si>
  <si>
    <t>Cash paid during the period for: Income taxes</t>
  </si>
  <si>
    <t>Non-cash financing activities:</t>
  </si>
  <si>
    <t>Dividends declared to preferred shareholders</t>
  </si>
  <si>
    <t>BASIS OF PRESENTATION</t>
  </si>
  <si>
    <t>Organization, Consolidation and Presentation of Financial Statements [Abstract]</t>
  </si>
  <si>
    <t>Organization, Consolidation and Presentation of Financial Statements Disclosure [Text Block]</t>
  </si>
  <si>
    <t xml:space="preserve"> 1 BASIS OF PRESENTATION The attached unaudited consolidated financial statements have been prepared pursuant to the rules and regulations of Article 10 of regulation S-X and instructions to Form 10-Q of the Securities and Exchange Commission. As a result, certain information and footnote disclosures normally included in financial statements prepared in accordance with generally accepted accounting principles have been condensed or omitted. The Company believes that the disclosures made are adequate to make the information presented not misleading. The consolidated financial statements reflect all adjustments which are, in the opinion of management, necessary to a fair statement of the results for the interim periods presented. The results of operations for the periods presented are not necessarily indicative of the results to be expected for a full fiscal year, or any other period. These consolidated financial statements should be read in conjunction with the audited consolidated financial statements and related notes included in the Company’s Form 10-K as filed with the Securities and Exchange Commission on or about December 29, 2014.</t>
  </si>
  <si>
    <t>DEFERRED COMPENSATION</t>
  </si>
  <si>
    <t>Compensation and Retirement Disclosure [Abstract]</t>
  </si>
  <si>
    <t>Compensation and Employee Benefit Plans [Text Block]</t>
  </si>
  <si>
    <t xml:space="preserve"> 2 DEFERRED COMPENSATION Deferred compensation of $ 78,568</t>
  </si>
  <si>
    <t>ACQUISITION</t>
  </si>
  <si>
    <t>Business Combinations [Abstract]</t>
  </si>
  <si>
    <t>Business Combination Disclosure [Text Block]</t>
  </si>
  <si>
    <t xml:space="preserve"> ACQUISITION ( A) ALPHA INTERNATIONAL, LP. AND PCL TRANSPORT, LLC. On August 18, 2014 the Company entered into an Equity Interest Purchase Agreement (“EIPA”) by and among the Company, its wholly owned subsidiaries, The Janel Group of New York, Inc., Janel Alpha GP, LLC, Alpha Logistics, LLC, Alpha International, LP (“AILP”), PCL Transport, LLC (“PCL”), and the principal owners of AILP and PCL, John Joseph Gonzalez II and Cathleen Margaret Gonzalez. On September 10, 2014, the Company completed the acquisition of all of the equity interests of AILP and PCL pursuant to the terms of the EIPA. As consideration for the equity interests, the Company paid $4,358,773 to the former owners of AILP and PCL at closing. The former owners of AILP and PCL may receive additional consideration over the next three years for their equity interests as follows: (i) $500,000 to be paid following the first anniversary of the closing provided that Mr. Gonzalez is still employed by the Company (or pro rata if the employment was terminated prior to that date); $500,000, plus an amount equal to 40% of the amount by which the Company’s EBITDA exceeds $1.0 million to be paid following the second anniversary of the closing, provided that Mr. Gonzalez is still employed by the Company (or pro rata if the employment was terminated prior to that date) and the Company’s EBITDA for the year then ended is more than $1.0 million $500,000, plus an amount equal to 40% of the amount by which such the Company’s EBITDA exceeds $1.0 million to be paid following the third anniversary of the closing, provided that Mr. Gonzalez is still employed by the Company (or pro rata if the employment was terminated prior to that date) and the Company’s EBITDA for the year then ended is more than $1.0 million The purchase price for the acquired assets was $ 5,691,245 4,358,773 1,332,472 167,528 In addition, the Company entered into an employment agreement with Mr. Gonzalez. Pursuant to the terms of the employment agreement, Mr. Gonzalez was (i) employed by the Company at an annual salary of $ 200,000 2,000,000 0.0849 (B) Purchase price allocation In accordance with the acquisition method of accounting, the Company allocated the consideration to the net tangible and identifiable intangible assets based on their estimated fair values which were determined by an independent valuation performed by a third party. Goodwill represents the excess of the purchase price over the fair value of the underlying net tangible and identifiable intangible assets. The factors that contributed to the recognition of goodwill included securing buyer-specific synergies that increase revenue and profits and are not otherwise available to a marketplace participant. The assets acquired and liabilities assumed as part of our acquisition were recognized at their fair values as of the acquisition date, September 10, 2014. Fair Value Accounts receivable, net $ 2,987,487 Security deposits 19,150 Prepaid expenses and other current assets 654 Fixed assets 1,446 Accounts payable and other liabilities (4,501,561) Customer relationships 4,480,000 Goodwill 2,704,069 Purchase price $ 5,691,245 </t>
  </si>
  <si>
    <t>INTANGIBLE ASSETS</t>
  </si>
  <si>
    <t>Goodwill and Intangible Assets Disclosure [Abstract]</t>
  </si>
  <si>
    <t>Goodwill and Intangible Assets Disclosure [Text Block]</t>
  </si>
  <si>
    <t xml:space="preserve"> 4 INTANGIBLE ASSETS Customer relationships $ 4,480,000 15 years Goodwill 2,704,069 7,184,069 Less escrow refund 20,830 Less accumulated amortization 236,444 $ 6,926,795 June September 2015 2014 Balance  beginning of period $ 7,171,625 $ - Additions - 7,184,069 Reductions  escrow refund (20,830) - Amortization (224,000) (12,444) Balance  end of year period $ 6,926,795 $ 7,171,625 Under current authoritative guidance goodwill is not amortized but is tested for impairment annually as well as when an event or change in circumstance indicates impairment may have occurred. Goodwill is tested for impairment by comparing the fair value of the Company’s individual reporting units to their carrying amount to determine if there is potential goodwill impairment. If the fair value of the reporting unit is less than its carrying value, an impairment loss is recorded to the extent that the implied fair value of the goodwill of the reporting unit is less than its carrying value.</t>
  </si>
  <si>
    <t>NOTE PAYABLE - BANK</t>
  </si>
  <si>
    <t>Notes Payable to Bank [Abstract]</t>
  </si>
  <si>
    <t>Notes Payable To Bank [Text Block]</t>
  </si>
  <si>
    <t xml:space="preserve"> 5 NOTE PAYABLE  BANK On March 27, 2014, the Company and its wholly-owned subsidiaries, entered into a Loan and Security Agreement with Presidential Financial Corporation (“Presidential”) with respect to a three year $ 3.5 1,282,673 On September 10, 2014 in conjunction with the acquisition of AILP and PCL, the Company, AILP and PCL entered into a First Amendment to the Presidential Facility (“Loan Amendment”), with Presidential, which Loan Amendment among other things, (1) added AILP and PCL as co-borrowers, (2) increased the line of credit available (including AILP and PCL) from $ 3.5 5.0 70 85 1,800,000 On September 25, 2014 there was a Second Amendment and the Presidential Facility was temporarily increased to $ 5.5 7.0 85 3.25 March 26, 2017 2,950,306 51.4 5,739,000</t>
  </si>
  <si>
    <t>LONG-TERM DEBT - RELATED PARTY</t>
  </si>
  <si>
    <t>Debt Disclosure [Abstract]</t>
  </si>
  <si>
    <t>Long-term Debt [Text Block]</t>
  </si>
  <si>
    <t xml:space="preserve"> LONG-TERM DEBT  RELATED PARTY June 30, September 30, 2015 2014 Non-interest bearing note payable to a related party, net of imputed interest due when earned (see Note 3A, above, regarding the earn-out period). $ 1,393,812 $ 1,332,472 Less current portion (488,595) (467,068) $ 905,217 $ 865,404 2015 $ 488,595 2016 472,199 2017 433,018 $ 1,393,812 </t>
  </si>
  <si>
    <t>DISCONTINUED OPERATIONS</t>
  </si>
  <si>
    <t>Discontinued Operations and Disposal Groups [Abstract]</t>
  </si>
  <si>
    <t>Disposal Groups, Including Discontinued Operations, Disclosure [Text Block]</t>
  </si>
  <si>
    <t xml:space="preserve"> 7 DISCONTINUED OPERATIONS On August 28, 2013, the Company, and its wholly-owned subsidiary, The Janel Group of New York, Inc. (collectively, the “Seller”), entered into an Asset Purchase Agreement (the “Asset Purchase Agreement”) with Allports Logistics Anchor Wharehouse, LLC (the “Purchaser”), an entity affiliated with Nicholas V. Ferrara, a former director of the Company. Under the terms of the Agreement, the Purchaser purchased certain of the Seller’s assets (the “NJ Assets”) used by the Seller in the Company’s Hillside, New Jersey freight forwarding and logistics operations (the “NJ Business”). The Company had originally acquired its New Jersey operations from an affiliate of Mr. Ferrara in two transactions in 2008 and 2010. The sale price of the NJ Assets consisted of $ 401,067 229,241 58,245 110,000 1,714,286 1,167,070 1,562,061 From April 2011 until June 2012, we operated a vertical sales and supply chain food industry business segment including supplier selection, manufacturing, transportation, import, distribution, marketing and sales within the food industry. During the June 2012 quarter the Company divested itself of and discontinued the food industry segment. As a result of the above, the Company elected to discontinue the operations of the NJ Business and the food sales segment. THREE MONTHS ENDED June 30, June 30, 2015 2014 TOTAL DISCONTINUED OPERATIONS: REVENUES $ - $ - COSTS AND EXPENSES: Cost of sales - (339) Selling, general and administrative expenses 45,778 25,661 Depreciation and amortization - - TOTAL COSTS AND EXPENSES 45,778 25,322 LOSS FROM DISCONTINUED OPERATIONS $ (45,778) $ (25,322) THREE MONTHS ENDED June 30, June 30, 2015 2014 NEW JERSEY DISCONTINUED OPERATIONS: REVENUES $ - $ - COSTS AND EXPENSES: Cost of sales - (339) Selling, general and administrative expenses (180) 4,281 Depreciation and amortization - - TOTAL COSTS AND EXPENSES (180) 3,942 INCOME FROM NEW JERSEY DISCONTINUED OPERATIONS $ 180 $ (3,942) THREE MONTHS ENDED June 30, June 30, 2015 2014 FOOD SALES DISCONTINUED OPERATIONS: REVENUES $ - $ - COSTS AND EXPENSES: Cost of sales - - Selling, general and administrative expenses 45,958 21,380 Depreciation and amortization - - TOTAL COSTS AND EXPENSES 45,958 21,380 LOSS FROM FOOD SALES DISCONTINUED OPERATIONS $ (45,958) $ (21,380) NINE MONTHS ENDED June 30, June 30, 2015 2014 TOTAL DISCONTINUED OPERATIONS: REVENUES $ - $ - COSTS AND EXPENSES: Cost of sales - (28,223) Selling, general and administrative expenses 128,129 78,475 Depreciation and amortization - - TOTAL COSTS AND EXPENSES 128,129 50,252 LOSS FROM DISCONTINUED OPERATIONS $ (128,129) $ (50,252) NINE MONTHS ENDED June 30, June 30, 2015 2014 NEW JERSEY DISCONTINUED OPERATIONS: REVENUES $ - $ - COSTS AND EXPENSES: Cost of sales - (28,223) Selling, general and administrative expenses (3,729) 40,898 Depreciation and amortization - - TOTAL COSTS AND EXPENSES (3,729) 12,675 INCOME FROM NEW JERSEY DISCONTINUED OPERATIONS $ 3,729 $ (12,675) NINE MONTHS ENDED June 30, June 30, 2015 2014 FOOD SALES DISCONTINUED OPERATIONS: REVENUES $ - $ - COSTS AND EXPENSES: Cost of sales - - Selling, general and administrative expenses 131,858 37,577 Depreciation and amortization - - TOTAL COSTS AND EXPENSES 131,858 37,577 LOSS FROM FOOD SALES DISCONTINUED OPERATIONS $ (131,858) $ (37,577) </t>
  </si>
  <si>
    <t>STOCKHOLDERS' EQUITY</t>
  </si>
  <si>
    <t>Stockholders' Equity Note [Abstract]</t>
  </si>
  <si>
    <t>Stockholders' Equity Note Disclosure [Text Block]</t>
  </si>
  <si>
    <t xml:space="preserve"> 8 STOCKHOLDERS’ EQUITY On April 15, 2015, the Company filed with the Nevada Secretary of State: (1) a Certificate of Change Pursuant to NRS 78.209 providing for a one-for-fifty reverse stock split (“Reverse Stock Split”), such change which took effect on April 21, 2015. The Company issued one share of Common Stock for every fifty shares of Common Stock held as of the close of business on April 20, 2015. To avoid the issuance of fractional shares in connection with the Reverse Stock Split, if a shareholder would be entitled to receive a fractional share, such shareholder will instead receive a whole share in lieu of such fractional share. As a result of the above, all relevant information relating to the number of shares, options and per share information have been retrospectively adjusted within these consolidated financial statements to reflect the Reverse Stock Split for all periods presented. (a) PREFERRED STOCK On August 25, 2014, the Company filed with the Nevada Secretary of State a Certificate of Designation for 7,000 0.001 5,000 2,500,000 500 250,000 Holders of Series C Stock (“Series C Holders”) are entitled to receive annual dividends at a rate of 8.25% per annum of the original Series C Stock issuance price, or $500.00 per share subject to adjustment upon certain events (the “Original Issuance Price”), when, as and if declared by the Company’s Board of Directors, such rate to increase by 2% annually beginning on the third anniversary of issuance of such Series C Preferred Stock to a maximum rate of 14.25%. (b) COMMON STOCK On February 27, 2015, the Company’s Board of Directors appointed Brendan Killackey, currently a director of the Company, as Chief Executive Officer. On March 2, 2015 Mr. Killackey was issued 5,715 20,000 3.50 3,333 On October 6, 2013, the Company entered into a Securities Purchase Agreement (the “Agreement”) with Oaxaca Group LLC, (the “Investor”), for the sale to the Investor of an aggregate 153,847 3.25 500,000 250,000 4.00 (c) STOCK OPTIONS On December 29, 2014, options to purchase 5,000 4.50 On each of December 29, 2015 and 2016 1,667 December 29, 2017 1,666 22,500 1,875 3,750 On September 10, 2014, in connection with the employment agreement with John Joseph Gonzalez II (refer to Note 3(A), above), options to purchase 40,000 4.245 On each of September 10, 2015 and 2016 13,333 September 10, 2017 13,334 169,800 14,150 42,450 On October 30, 2013, options to purchase 95,000 3.25 237,492 237,492</t>
  </si>
  <si>
    <t>LEGAL PROCEEDINGS</t>
  </si>
  <si>
    <t>Commitments and Contingencies Disclosure [Abstract]</t>
  </si>
  <si>
    <t>Legal Matters and Contingencies [Text Block]</t>
  </si>
  <si>
    <t xml:space="preserve"> LEGAL PROCEEDINGS (a) Janel is occasionally subject to claims and lawsuits which typically arise in the normal course of business. While the outcome of these claims cannot be predicated with certainty, management does not believe that the outcome of any of these legal matters will have a material adverse effect on the Company’s financial position or results of operations. (b) The Company and/or its subsidiaries have been named as defendants in four separate lawsuits filed in New York and New Jersey state courts, each alleging non-payment of food product purchases by the Company’s discontinued food segment subsidiary. The total claimed in all four lawsuits in the aggregate (exclusive of any interest and costs) is approximately $ 1,379,000</t>
  </si>
  <si>
    <t>SUBSEQUENT EVENTS</t>
  </si>
  <si>
    <t>Subsequent Events [Abstract]</t>
  </si>
  <si>
    <t>Subsequent Events [Text Block]</t>
  </si>
  <si>
    <t xml:space="preserve"> SUBSEQUENT EVENTS Management has evaluated events occurring after the date of these financial statements through the date that these financial statements were issued. There have been no events that would require adjustment to or disclosure in the financial statements.</t>
  </si>
  <si>
    <t>ACQUISITION (Tables)</t>
  </si>
  <si>
    <t>Schedule of Recognized Identified Assets Acquired and Liabilities Assumed [Table Text Block]</t>
  </si>
  <si>
    <t xml:space="preserve"> The following table summarizes the fair values assigned to the assets acquired and liabilities assumed: Fair Value Accounts receivable, net $ 2,987,487 Security deposits 19,150 Prepaid expenses and other current assets 654 Fixed assets 1,446 Accounts payable and other liabilities (4,501,561) Customer relationships 4,480,000 Goodwill 2,704,069 Purchase price $ 5,691,245 </t>
  </si>
  <si>
    <t>INTANGIBLE ASSETS (Tables)</t>
  </si>
  <si>
    <t>Schedule of Finite-Lived Intangible Assets [Table Text Block]</t>
  </si>
  <si>
    <t xml:space="preserve"> Customer relationships $ 4,480,000 15 years Goodwill 2,704,069 7,184,069 Less escrow refund 20,830 Less accumulated amortization 236,444 $ 6,926,795 </t>
  </si>
  <si>
    <t>Schedule of Intangible Assets and Goodwill [Table Text Block]</t>
  </si>
  <si>
    <t xml:space="preserve"> June September 2015 2014 Balance  beginning of period $ 7,171,625 $ - Additions - 7,184,069 Reductions  escrow refund (20,830) - Amortization (224,000) (12,444) Balance  end of year period $ 6,926,795 $ 7,171,625 </t>
  </si>
  <si>
    <t>LONG-TERM DEBT - RELATED PARTY (Tables)</t>
  </si>
  <si>
    <t>Schedule of Long-term Debt Instruments [Table Text Block]</t>
  </si>
  <si>
    <t xml:space="preserve"> Long-term debt consists of the following: June 30, September 30, 2015 2014 Non-interest bearing note payable to a related party, net of imputed interest due when earned (see Note 3A, above, regarding the earn-out period). $ 1,393,812 $ 1,332,472 Less current portion (488,595) (467,068) $ 905,217 $ 865,404 </t>
  </si>
  <si>
    <t>Schedule of Maturities of Long-term Debt [Table Text Block]</t>
  </si>
  <si>
    <t xml:space="preserve"> These obligations mature as follows: 2015 $ 488,595 2016 472,199 2017 433,018 $ 1,393,812 </t>
  </si>
  <si>
    <t>DISCONTINUED OPERATIONS (Tables)</t>
  </si>
  <si>
    <t>Schedule of Disposal Groups, Including Discontinued Operations, Income Statement, Balance Sheet and Additional Disclosures [Table Text Block]</t>
  </si>
  <si>
    <t xml:space="preserve"> The operations associated with the NJ Business and the food sales segment are summarized below. For the periods presented, there were no assets or liabilities associated with the NJ Business or the food sales segment. THREE MONTHS ENDED June 30, June 30, 2015 2014 TOTAL DISCONTINUED OPERATIONS: REVENUES $ - $ - COSTS AND EXPENSES: Cost of sales - (339) Selling, general and administrative expenses 45,778 25,661 Depreciation and amortization - - TOTAL COSTS AND EXPENSES 45,778 25,322 LOSS FROM DISCONTINUED OPERATIONS $ (45,778) $ (25,322) THREE MONTHS ENDED June 30, June 30, 2015 2014 NEW JERSEY DISCONTINUED OPERATIONS: REVENUES $ - $ - COSTS AND EXPENSES: Cost of sales - (339) Selling, general and administrative expenses (180) 4,281 Depreciation and amortization - - TOTAL COSTS AND EXPENSES (180) 3,942 INCOME FROM NEW JERSEY DISCONTINUED OPERATIONS $ 180 $ (3,942) THREE MONTHS ENDED June 30, June 30, 2015 2014 FOOD SALES DISCONTINUED OPERATIONS: REVENUES $ - $ - COSTS AND EXPENSES: Cost of sales - - Selling, general and administrative expenses 45,958 21,380 Depreciation and amortization - - TOTAL COSTS AND EXPENSES 45,958 21,380 LOSS FROM FOOD SALES DISCONTINUED OPERATIONS $ (45,958) $ (21,380) NINE MONTHS ENDED June 30, June 30, 2015 2014 TOTAL DISCONTINUED OPERATIONS: REVENUES $ - $ - COSTS AND EXPENSES: Cost of sales - (28,223) Selling, general and administrative expenses 128,129 78,475 Depreciation and amortization - - TOTAL COSTS AND EXPENSES 128,129 50,252 LOSS FROM DISCONTINUED OPERATIONS $ (128,129) $ (50,252) NINE MONTHS ENDED June 30, June 30, 2015 2014 NEW JERSEY DISCONTINUED OPERATIONS: REVENUES $ - $ - COSTS AND EXPENSES: Cost of sales - (28,223) Selling, general and administrative expenses (3,729) 40,898 Depreciation and amortization - - TOTAL COSTS AND EXPENSES (3,729) 12,675 INCOME FROM NEW JERSEY DISCONTINUED OPERATIONS $ 3,729 $ (12,675) NINE MONTHS ENDED June 30, June 30, 2015 2014 FOOD SALES DISCONTINUED OPERATIONS: REVENUES $ - $ - COSTS AND EXPENSES: Cost of sales - - Selling, general and administrative expenses 131,858 37,577 Depreciation and amortization - - TOTAL COSTS AND EXPENSES 131,858 37,577 LOSS FROM FOOD SALES DISCONTINUED OPERATIONS $ (131,858) $ (37,577) </t>
  </si>
  <si>
    <t>DEFERRED COMPENSATION (Details Textual) - USD ($)</t>
  </si>
  <si>
    <t>Deferred Compensation [Line Items]</t>
  </si>
  <si>
    <t>Deferred Compensation Liability, Classified, Noncurrent</t>
  </si>
  <si>
    <t>ACQUISITION (Details)</t>
  </si>
  <si>
    <t>Sep. 10, 2014USD ($)</t>
  </si>
  <si>
    <t>Business Acquisition [Line Items]</t>
  </si>
  <si>
    <t>Accounts receivable, net</t>
  </si>
  <si>
    <t>Prepaid expenses and other current assets</t>
  </si>
  <si>
    <t>Fixed assets</t>
  </si>
  <si>
    <t>Accounts payable and other liabilities</t>
  </si>
  <si>
    <t>Customer relationships</t>
  </si>
  <si>
    <t>Goodwill</t>
  </si>
  <si>
    <t>Purchase price</t>
  </si>
  <si>
    <t>ACQUISITION (Details Textual) - Aug. 18, 2014 - Business Acquisition, Acquiree [Domain] - USD ($)</t>
  </si>
  <si>
    <t>Business Combination, Consideration Transferred</t>
  </si>
  <si>
    <t>Payments to Acquire Businesses, Gross</t>
  </si>
  <si>
    <t>Employment Agreement, Annual Salary</t>
  </si>
  <si>
    <t>Share-based Compensation Arrangement by Share-based Payment Award, Options, Grants in Period, Gross (in shares)</t>
  </si>
  <si>
    <t>Share-based Compensation Arrangements by Share-based Payment Award, Options, Grants in Period, Weighted Average Exercise Price (in dollars per share)</t>
  </si>
  <si>
    <t>Contingent Consideration, Future Cash [Member]</t>
  </si>
  <si>
    <t>Business Combination, Contingent Consideration, Liability</t>
  </si>
  <si>
    <t>Contingent Consideration, Imputed Interest [Member]</t>
  </si>
  <si>
    <t>Contingent Consideration, Year One [Member]</t>
  </si>
  <si>
    <t>Business Combination, Contingent Consideration Arrangements, Description</t>
  </si>
  <si>
    <t>$500,000 to be paid following the first anniversary of the closing provided that Mr. Gonzalez is still employed by the Company (or pro rata if the employment was terminated prior to that date);</t>
  </si>
  <si>
    <t>Contingent Consideration, Year Two [Member]</t>
  </si>
  <si>
    <t>$500,000, plus an amount equal to 40% of the amount by which the Companys EBITDA exceeds $1.0 million to be paid following the second anniversary of the closing, provided that Mr. Gonzalez is still employed by the Company (or pro rata if the employment was terminated prior to that date) and the Companys EBITDA for the year then ended is more than $1.0 million</t>
  </si>
  <si>
    <t>Contingent Consideration, Year Three [Member]</t>
  </si>
  <si>
    <t>$500,000, plus an amount equal to 40% of the amount by which such the Companys EBITDA exceeds $1.0 million to be paid following the third anniversary of the closing, provided that Mr. Gonzalez is still employed by the Company (or pro rata if the employment was terminated prior to that date) and the Companys EBITDA for the year then ended is more than $1.0 million</t>
  </si>
  <si>
    <t>INTANGIBLE ASSETS (Details) - USD ($)</t>
  </si>
  <si>
    <t>Intangible Assets [Line Items]</t>
  </si>
  <si>
    <t>Finite Lived Intangible Asset Acquired</t>
  </si>
  <si>
    <t>Less escrow refund</t>
  </si>
  <si>
    <t>Less accumulated amortization</t>
  </si>
  <si>
    <t>Finite-Lived Intangible Assets, Net</t>
  </si>
  <si>
    <t>Customer Relationships [Member]</t>
  </si>
  <si>
    <t>Finite-Lived Intangible Asset, Useful Life (in years)</t>
  </si>
  <si>
    <t>15 years</t>
  </si>
  <si>
    <t>Goodwill [Member]</t>
  </si>
  <si>
    <t>INTANGIBLE ASSETS (Details 1) - USD ($)</t>
  </si>
  <si>
    <t>12 Months Ended</t>
  </si>
  <si>
    <t>Balance - beginning of period</t>
  </si>
  <si>
    <t>Additions</t>
  </si>
  <si>
    <t>Reductions - escrow refund</t>
  </si>
  <si>
    <t>Amortization</t>
  </si>
  <si>
    <t>Balance - end of period</t>
  </si>
  <si>
    <t>NOTE PAYABLE - BANK (Details Textual) - USD ($)</t>
  </si>
  <si>
    <t>Sep. 10, 2014</t>
  </si>
  <si>
    <t>Oct. 09, 2014</t>
  </si>
  <si>
    <t>Aug. 18, 2014</t>
  </si>
  <si>
    <t>Mar. 31, 2014</t>
  </si>
  <si>
    <t>Sep. 25, 2014</t>
  </si>
  <si>
    <t>Mar. 27, 2014</t>
  </si>
  <si>
    <t>Line of Credit Facility [Line Items]</t>
  </si>
  <si>
    <t>Line of Credit Facility, Current Borrowing Capacity</t>
  </si>
  <si>
    <t>Presidential Facility [Member]</t>
  </si>
  <si>
    <t>Line of Credit Facility, Maximum Borrowing Capacity</t>
  </si>
  <si>
    <t>Line Of Credit Facility Maximum Borrowing Capacity, Percentage</t>
  </si>
  <si>
    <t>70.00%</t>
  </si>
  <si>
    <t>51.40%</t>
  </si>
  <si>
    <t>Long-term Line of Credit</t>
  </si>
  <si>
    <t>Presidential Facility [Member] | AILP and PCL [Member]</t>
  </si>
  <si>
    <t>Presidential Facility [Member] | First Amendment [Member]</t>
  </si>
  <si>
    <t>85.00%</t>
  </si>
  <si>
    <t>Presidential Facility [Member] | Second Amendment [Member]</t>
  </si>
  <si>
    <t>Presidential Facility [Member] | Thrid Amendment [Member]</t>
  </si>
  <si>
    <t>Line of Credit Facility, Expiration Date</t>
  </si>
  <si>
    <t>Mar. 26,
		2017</t>
  </si>
  <si>
    <t>Line of Credit Facility, Interest Rate During Period</t>
  </si>
  <si>
    <t>3.25%</t>
  </si>
  <si>
    <t>Community National Bank [Member]</t>
  </si>
  <si>
    <t>Repayments of Lines of Credit</t>
  </si>
  <si>
    <t>LONG-TERM DEBT - RELATED PARTY (Details) - USD ($)</t>
  </si>
  <si>
    <t>Non-interest bearing note payable to a related party, net of imputed interest due when earned (see Note 3A, above, regarding the earn-out period).</t>
  </si>
  <si>
    <t>Less current portion</t>
  </si>
  <si>
    <t>Loans Payable to Bank, Noncurrent</t>
  </si>
  <si>
    <t>LONG-TERM DEBT - RELATED PARTY (Details 1)</t>
  </si>
  <si>
    <t>Jun. 30, 2015USD ($)</t>
  </si>
  <si>
    <t>Long-term Debt</t>
  </si>
  <si>
    <t>DISCONTINUED OPERATIONS (Details) - USD ($)</t>
  </si>
  <si>
    <t>TOTAL DISCONTINUED OPERATIONS:</t>
  </si>
  <si>
    <t>Cost of sales</t>
  </si>
  <si>
    <t>Selling, general and administrative expenses</t>
  </si>
  <si>
    <t>TOTAL COSTS AND EXPENSES</t>
  </si>
  <si>
    <t>INCOME (LOSS) FROM DISCONTINUED OPERATIONS</t>
  </si>
  <si>
    <t>NEW JERSEY DISCONTINUED OPERATIONS [Member]</t>
  </si>
  <si>
    <t>FOOD SALES DISCONTINUED OPERATIONS [Member]</t>
  </si>
  <si>
    <t>DISCONTINUED OPERATIONS (Details Textual) - Sep. 30, 2013 - USD ($)</t>
  </si>
  <si>
    <t>New Jersey Freight Forwarding And Logistics Operations [Member]</t>
  </si>
  <si>
    <t>Income Statement, Balance Sheet and Additional Disclosures by Disposal Groups, Including Discontinued Operations [Line Items]</t>
  </si>
  <si>
    <t>Proceeds from Divestiture of Businesses</t>
  </si>
  <si>
    <t>Business Combination, Recognized Identifiable Assets Acquired and Liabilities Assumed, Current Liabilities, Long-term Debt</t>
  </si>
  <si>
    <t>Business Combination, Recognized Identifiable Assets Acquired and Liabilities Assumed, Current Liabilities, Other</t>
  </si>
  <si>
    <t>Stock Repurchased and Retired During Period, Shares</t>
  </si>
  <si>
    <t>Goodwill, Written off Related to Sale of Business Unit</t>
  </si>
  <si>
    <t>Discontinued Operation, Gain (Loss) on Disposal of Discontinued Operation, Net of Tax</t>
  </si>
  <si>
    <t>Ferrara International Logistics Inc [Member]</t>
  </si>
  <si>
    <t>STOCKHOLDERS' EQUITY (Details Textual) - Equity Component [Domain] - USD ($)</t>
  </si>
  <si>
    <t>Sep. 24, 2014</t>
  </si>
  <si>
    <t>Aug. 25, 2014</t>
  </si>
  <si>
    <t>Oct. 06, 2013</t>
  </si>
  <si>
    <t>Mar. 02, 2015</t>
  </si>
  <si>
    <t>Dec. 29, 2014</t>
  </si>
  <si>
    <t>Oct. 30, 2013</t>
  </si>
  <si>
    <t>Feb. 27, 2015</t>
  </si>
  <si>
    <t>Preferred Stock, Par or Stated Value Per Share</t>
  </si>
  <si>
    <t>Stock Issued During Period, Value, New Issues</t>
  </si>
  <si>
    <t>Share-based Compensation Arrangement by Share-based Payment Award, Options, Grants in Period, Gross</t>
  </si>
  <si>
    <t>Share-based Compensation Arrangements by Share-based Payment Award, Options, Grants in Period, Weighted Average Exercise Price</t>
  </si>
  <si>
    <t>Chief Executive Officer [Member]</t>
  </si>
  <si>
    <t>Stock Issued During Period, Shares, Issued for Services</t>
  </si>
  <si>
    <t>Stock Issued During Period, Value, Issued for Services</t>
  </si>
  <si>
    <t>Shares Issued, Price Per Share</t>
  </si>
  <si>
    <t>Noninterest Expense Directors Fees</t>
  </si>
  <si>
    <t>Brendan Killackey [Member]</t>
  </si>
  <si>
    <t>Share-based Compensation Arrangement by Share-based Payment Award, Options, Grants in Period, Grant Date Fair Value</t>
  </si>
  <si>
    <t>Allocated Share-based Compensation Expense</t>
  </si>
  <si>
    <t>John Joseph Gonzalez II [Member]</t>
  </si>
  <si>
    <t>Share-based Compensation Award, Tranche One [Member] | Brendan Killackey [Member]</t>
  </si>
  <si>
    <t>Share-based Compensation Arrangement by Share-based Payment Award, Options, Exercisable, Number</t>
  </si>
  <si>
    <t>Sharebased compensation Award Tranche Period</t>
  </si>
  <si>
    <t>On each of December 29, 2015 and 2016</t>
  </si>
  <si>
    <t>Share-based Compensation Award, Tranche One [Member] | John Joseph Gonzalez II [Member]</t>
  </si>
  <si>
    <t>On each of September 10, 2015 and 2016</t>
  </si>
  <si>
    <t>Share-based Compensation Award, Tranche Two [Member] | Brendan Killackey [Member]</t>
  </si>
  <si>
    <t>December 29, 2017</t>
  </si>
  <si>
    <t>Share-based Compensation Award, Tranche Two [Member] | John Joseph Gonzalez II [Member]</t>
  </si>
  <si>
    <t>September 10, 2017</t>
  </si>
  <si>
    <t>Key Employees [Member]</t>
  </si>
  <si>
    <t>Share-based Compensation Arrangement by Share-based Payment Award, Options, Vested in Period, Fair Value</t>
  </si>
  <si>
    <t>Securities Purchase Agreement [Member]</t>
  </si>
  <si>
    <t>Stock Issued During Period, Shares, New Issues</t>
  </si>
  <si>
    <t>Sale of Stock, Price Per Share</t>
  </si>
  <si>
    <t>Warrants To Purchase Of Common Stock</t>
  </si>
  <si>
    <t>Warrant Exercise Price Per Share</t>
  </si>
  <si>
    <t>Series C Cumulative Preferred Stock [Member]</t>
  </si>
  <si>
    <t>Preferred Stock, Dividend Payment Terms</t>
  </si>
  <si>
    <t>Holders of Series C Stock (Series C Holders) are entitled to receive annual dividends at a rate of 8.25% per annum of the original Series C Stock issuance price, or $500.00 per share subject to adjustment upon certain events (the Original Issuance Price), when, as and if declared by the Companys Board of Directors, such rate to increase by 2% annually beginning on the third anniversary of issuance of such Series C Preferred Stock to a maximum rate of 14.25%.</t>
  </si>
  <si>
    <t>Preferred Stock, Shares Designated</t>
  </si>
  <si>
    <t>Proceeds from Issuance of Preferred Stock and Preference Stock</t>
  </si>
  <si>
    <t>LEGAL PROCEEDINGS (Details Textual)</t>
  </si>
  <si>
    <t>Pending Litigation [Member]</t>
  </si>
  <si>
    <t>Legal proceedings [Line Items]</t>
  </si>
  <si>
    <t>Loss Contingency, Damages Sought, Valu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n" r="B10" s="5">
        <v>1133062</v>
      </c>
    </row>
    <row spans="1:3" r="11">
      <c t="s" r="A11" s="4">
        <v>17</v>
      </c>
      <c t="s" r="B11" s="4">
        <v>18</v>
      </c>
    </row>
    <row spans="1:3" r="12">
      <c t="s" r="A12" s="4">
        <v>19</v>
      </c>
      <c t="s" r="B12" s="4">
        <v>20</v>
      </c>
    </row>
    <row spans="1:3" r="13">
      <c t="s" r="A13" s="4">
        <v>21</v>
      </c>
      <c t="s" r="B13" s="4">
        <v>22</v>
      </c>
    </row>
    <row spans="1:3" r="14">
      <c t="s" r="A14" s="4">
        <v>23</v>
      </c>
      <c t="n" r="C14" s="5">
        <v>5599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58</v>
      </c>
      <c t="s" r="B1" s="2">
        <v>1</v>
      </c>
    </row>
    <row spans="1:2" r="2">
      <c t="s" r="B2" s="2">
        <v>2</v>
      </c>
    </row>
    <row spans="1:2" r="3">
      <c t="s" r="A3" s="3">
        <v>159</v>
      </c>
    </row>
    <row spans="1:2" r="4">
      <c t="s" r="A4" s="4">
        <v>160</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2</v>
      </c>
      <c t="s" r="B1" s="2">
        <v>1</v>
      </c>
    </row>
    <row spans="1:2" r="2">
      <c t="s" r="B2" s="2">
        <v>2</v>
      </c>
    </row>
    <row spans="1:2" r="3">
      <c t="s" r="A3" s="3">
        <v>163</v>
      </c>
    </row>
    <row spans="1:2" r="4">
      <c t="s" r="A4" s="4">
        <v>164</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55</v>
      </c>
    </row>
    <row spans="1:2" r="4">
      <c t="s" r="A4" s="4">
        <v>187</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189</v>
      </c>
      <c t="s" r="B1" s="2">
        <v>1</v>
      </c>
    </row>
    <row spans="1:2" r="2">
      <c t="s" r="B2" s="2">
        <v>2</v>
      </c>
    </row>
    <row spans="1:2" r="3">
      <c t="s" r="A3" s="3">
        <v>159</v>
      </c>
    </row>
    <row spans="1:2" r="4">
      <c t="s" r="A4" s="4">
        <v>190</v>
      </c>
      <c t="s" r="B4" s="4">
        <v>191</v>
      </c>
    </row>
    <row spans="1:2" r="5">
      <c t="s" r="A5" s="4">
        <v>192</v>
      </c>
      <c t="s" r="B5"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194</v>
      </c>
      <c t="s" r="B1" s="2">
        <v>1</v>
      </c>
    </row>
    <row spans="1:2" r="2">
      <c t="s" r="B2" s="2">
        <v>2</v>
      </c>
    </row>
    <row spans="1:2" r="3">
      <c t="s" r="A3" s="3">
        <v>167</v>
      </c>
    </row>
    <row spans="1:2" r="4">
      <c t="s" r="A4" s="4">
        <v>195</v>
      </c>
      <c t="s" r="B4" s="4">
        <v>196</v>
      </c>
    </row>
    <row spans="1:2" r="5">
      <c t="s" r="A5" s="4">
        <v>197</v>
      </c>
      <c t="s" r="B5"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23580</v>
      </c>
      <c t="n" r="C3" s="7">
        <v>664620</v>
      </c>
    </row>
    <row spans="1:3" r="4">
      <c t="s" r="A4" s="4">
        <v>28</v>
      </c>
      <c t="n" r="B4" s="5">
        <v>9870703</v>
      </c>
      <c t="n" r="C4" s="5">
        <v>8563522</v>
      </c>
    </row>
    <row spans="1:3" r="5">
      <c t="s" r="A5" s="4">
        <v>29</v>
      </c>
      <c t="n" r="B5" s="5">
        <v>162060</v>
      </c>
      <c t="n" r="C5" s="5">
        <v>221398</v>
      </c>
    </row>
    <row spans="1:3" r="6">
      <c t="s" r="A6" s="4">
        <v>30</v>
      </c>
      <c t="n" r="B6" s="5">
        <v>10356343</v>
      </c>
      <c t="n" r="C6" s="5">
        <v>9449540</v>
      </c>
    </row>
    <row spans="1:3" r="7">
      <c t="s" r="A7" s="4">
        <v>31</v>
      </c>
      <c t="n" r="B7" s="5">
        <v>73468</v>
      </c>
      <c t="n" r="C7" s="5">
        <v>16650</v>
      </c>
    </row>
    <row spans="1:3" r="8">
      <c t="s" r="A8" s="3">
        <v>32</v>
      </c>
    </row>
    <row spans="1:3" r="9">
      <c t="s" r="A9" s="4">
        <v>33</v>
      </c>
      <c t="n" r="B9" s="5">
        <v>6926795</v>
      </c>
      <c t="n" r="C9" s="5">
        <v>7171625</v>
      </c>
    </row>
    <row spans="1:3" r="10">
      <c t="s" r="A10" s="4">
        <v>34</v>
      </c>
      <c t="n" r="B10" s="5">
        <v>99658</v>
      </c>
      <c t="n" r="C10" s="5">
        <v>76720</v>
      </c>
    </row>
    <row spans="1:3" r="11">
      <c t="s" r="A11" s="4">
        <v>35</v>
      </c>
      <c t="n" r="B11" s="5">
        <v>7026453</v>
      </c>
      <c t="n" r="C11" s="5">
        <v>7248345</v>
      </c>
    </row>
    <row spans="1:3" r="12">
      <c t="s" r="A12" s="4">
        <v>36</v>
      </c>
      <c t="n" r="B12" s="5">
        <v>17456264</v>
      </c>
      <c t="n" r="C12" s="5">
        <v>16714535</v>
      </c>
    </row>
    <row spans="1:3" r="13">
      <c t="s" r="A13" s="3">
        <v>37</v>
      </c>
    </row>
    <row spans="1:3" r="14">
      <c t="s" r="A14" s="4">
        <v>38</v>
      </c>
      <c t="n" r="B14" s="5">
        <v>2950306</v>
      </c>
      <c t="n" r="C14" s="5">
        <v>4003385</v>
      </c>
    </row>
    <row spans="1:3" r="15">
      <c t="s" r="A15" s="4">
        <v>39</v>
      </c>
      <c t="n" r="B15" s="5">
        <v>9417308</v>
      </c>
      <c t="n" r="C15" s="5">
        <v>8037086</v>
      </c>
    </row>
    <row spans="1:3" r="16">
      <c t="s" r="A16" s="4">
        <v>40</v>
      </c>
      <c t="n" r="B16" s="5">
        <v>597179</v>
      </c>
      <c t="n" r="C16" s="5">
        <v>314889</v>
      </c>
    </row>
    <row spans="1:3" r="17">
      <c t="s" r="A17" s="4">
        <v>41</v>
      </c>
      <c t="n" r="B17" s="5">
        <v>488595</v>
      </c>
      <c t="n" r="C17" s="5">
        <v>467068</v>
      </c>
    </row>
    <row spans="1:3" r="18">
      <c t="s" r="A18" s="4">
        <v>42</v>
      </c>
      <c t="n" r="B18" s="5">
        <v>13453388</v>
      </c>
      <c t="n" r="C18" s="5">
        <v>12822428</v>
      </c>
    </row>
    <row spans="1:3" r="19">
      <c t="s" r="A19" s="3">
        <v>43</v>
      </c>
    </row>
    <row spans="1:3" r="20">
      <c t="s" r="A20" s="4">
        <v>44</v>
      </c>
      <c t="n" r="B20" s="5">
        <v>905217</v>
      </c>
      <c t="n" r="C20" s="5">
        <v>865404</v>
      </c>
    </row>
    <row spans="1:3" r="21">
      <c t="s" r="A21" s="4">
        <v>45</v>
      </c>
      <c t="n" r="B21" s="5">
        <v>78568</v>
      </c>
      <c t="n" r="C21" s="5">
        <v>78568</v>
      </c>
    </row>
    <row spans="1:3" r="22">
      <c t="s" r="A22" s="4">
        <v>46</v>
      </c>
      <c t="n" r="B22" s="5">
        <v>983785</v>
      </c>
      <c t="n" r="C22" s="5">
        <v>943972</v>
      </c>
    </row>
    <row spans="1:3" r="23">
      <c t="s" r="A23" s="3">
        <v>47</v>
      </c>
    </row>
    <row spans="1:3" r="24">
      <c t="s" r="A24" s="4">
        <v>48</v>
      </c>
      <c t="n" r="B24" s="5">
        <v>560</v>
      </c>
      <c t="n" r="C24" s="5">
        <v>554</v>
      </c>
    </row>
    <row spans="1:3" r="25">
      <c t="s" r="A25" s="4">
        <v>49</v>
      </c>
      <c t="n" r="B25" s="5">
        <v>8367488</v>
      </c>
      <c t="n" r="C25" s="5">
        <v>8307961</v>
      </c>
    </row>
    <row spans="1:3" r="26">
      <c t="s" r="A26" s="4">
        <v>50</v>
      </c>
      <c t="n" r="B26" s="5">
        <v>-5348985</v>
      </c>
      <c t="n" r="C26" s="5">
        <v>-5360408</v>
      </c>
    </row>
    <row spans="1:3" r="27">
      <c t="s" r="A27" s="4">
        <v>51</v>
      </c>
      <c t="n" r="B27" s="5">
        <v>3019091</v>
      </c>
      <c t="n" r="C27" s="5">
        <v>2948135</v>
      </c>
    </row>
    <row spans="1:3" r="28">
      <c t="s" r="A28" s="4">
        <v>52</v>
      </c>
      <c t="n" r="B28" s="5">
        <v>17456264</v>
      </c>
      <c t="n" r="C28" s="5">
        <v>16714535</v>
      </c>
    </row>
    <row spans="1:3" r="29">
      <c t="s" r="A29" s="4">
        <v>53</v>
      </c>
    </row>
    <row spans="1:3" r="30">
      <c t="s" r="A30" s="3">
        <v>47</v>
      </c>
    </row>
    <row spans="1:3" r="31">
      <c t="s" r="A31" s="4">
        <v>54</v>
      </c>
      <c t="n" r="B31" s="5">
        <v>20</v>
      </c>
      <c t="n" r="C31" s="5">
        <v>20</v>
      </c>
    </row>
    <row spans="1:3" r="32">
      <c t="s" r="A32" s="4">
        <v>55</v>
      </c>
    </row>
    <row spans="1:3" r="33">
      <c t="s" r="A33" s="3">
        <v>47</v>
      </c>
    </row>
    <row spans="1:3" r="34">
      <c t="s" r="A34" s="4">
        <v>54</v>
      </c>
      <c t="n" r="B34" s="5">
        <v>2</v>
      </c>
      <c t="n" r="C34" s="5">
        <v>2</v>
      </c>
    </row>
    <row spans="1:3" r="35">
      <c t="s" r="A35" s="4">
        <v>56</v>
      </c>
    </row>
    <row spans="1:3" r="36">
      <c t="s" r="A36" s="3">
        <v>47</v>
      </c>
    </row>
    <row spans="1:3" r="37">
      <c t="s" r="A37" s="4">
        <v>54</v>
      </c>
      <c t="n" r="B37" s="7">
        <v>6</v>
      </c>
      <c t="n" r="C37" s="7">
        <v>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171</v>
      </c>
    </row>
    <row spans="1:2" r="4">
      <c t="s" r="A4" s="4">
        <v>200</v>
      </c>
      <c t="s" r="B4"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202</v>
      </c>
      <c t="s" r="B1" s="2">
        <v>2</v>
      </c>
      <c t="s" r="C1" s="2">
        <v>25</v>
      </c>
    </row>
    <row spans="1:3" r="2">
      <c t="s" r="A2" s="3">
        <v>203</v>
      </c>
    </row>
    <row spans="1:3" r="3">
      <c t="s" r="A3" s="4">
        <v>204</v>
      </c>
      <c t="n" r="B3" s="7">
        <v>78568</v>
      </c>
      <c t="n" r="C3" s="7">
        <v>7856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2"/>
    <col customWidth="1" max="2" min="2" width="21"/>
  </cols>
  <sheetData>
    <row spans="1:2" r="1">
      <c t="s" r="A1" s="1">
        <v>205</v>
      </c>
      <c t="s" r="B1" s="2">
        <v>206</v>
      </c>
    </row>
    <row spans="1:2" r="2">
      <c t="s" r="A2" s="3">
        <v>207</v>
      </c>
    </row>
    <row spans="1:2" r="3">
      <c t="s" r="A3" s="4">
        <v>208</v>
      </c>
      <c t="n" r="B3" s="7">
        <v>2987487</v>
      </c>
    </row>
    <row spans="1:2" r="4">
      <c t="s" r="A4" s="4">
        <v>34</v>
      </c>
      <c t="n" r="B4" s="5">
        <v>19150</v>
      </c>
    </row>
    <row spans="1:2" r="5">
      <c t="s" r="A5" s="4">
        <v>209</v>
      </c>
      <c t="n" r="B5" s="5">
        <v>654</v>
      </c>
    </row>
    <row spans="1:2" r="6">
      <c t="s" r="A6" s="4">
        <v>210</v>
      </c>
      <c t="n" r="B6" s="5">
        <v>1446</v>
      </c>
    </row>
    <row spans="1:2" r="7">
      <c t="s" r="A7" s="4">
        <v>211</v>
      </c>
      <c t="n" r="B7" s="5">
        <v>-4501561</v>
      </c>
    </row>
    <row spans="1:2" r="8">
      <c t="s" r="A8" s="4">
        <v>212</v>
      </c>
      <c t="n" r="B8" s="5">
        <v>4480000</v>
      </c>
    </row>
    <row spans="1:2" r="9">
      <c t="s" r="A9" s="4">
        <v>213</v>
      </c>
      <c t="n" r="B9" s="5">
        <v>2704069</v>
      </c>
    </row>
    <row spans="1:2" r="10">
      <c t="s" r="A10" s="4">
        <v>214</v>
      </c>
      <c t="n" r="B10" s="7">
        <v>569124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215</v>
      </c>
      <c t="s" r="B1" s="2">
        <v>97</v>
      </c>
    </row>
    <row spans="1:2" r="2">
      <c t="s" r="A2" s="3">
        <v>207</v>
      </c>
    </row>
    <row spans="1:2" r="3">
      <c t="s" r="A3" s="4">
        <v>216</v>
      </c>
      <c t="n" r="B3" s="7">
        <v>5691245</v>
      </c>
    </row>
    <row spans="1:2" r="4">
      <c t="s" r="A4" s="4">
        <v>217</v>
      </c>
      <c t="n" r="B4" s="5">
        <v>4358773</v>
      </c>
    </row>
    <row spans="1:2" r="5">
      <c t="s" r="A5" s="4">
        <v>218</v>
      </c>
      <c t="n" r="B5" s="7">
        <v>200000</v>
      </c>
    </row>
    <row spans="1:2" r="6">
      <c t="s" r="A6" s="4">
        <v>219</v>
      </c>
      <c t="n" r="B6" s="5">
        <v>2000000</v>
      </c>
    </row>
    <row spans="1:2" r="7">
      <c t="s" r="A7" s="4">
        <v>220</v>
      </c>
      <c t="n" r="B7" s="11">
        <v>0.0849</v>
      </c>
    </row>
    <row spans="1:2" r="8">
      <c t="s" r="A8" s="4">
        <v>221</v>
      </c>
    </row>
    <row spans="1:2" r="9">
      <c t="s" r="A9" s="3">
        <v>207</v>
      </c>
    </row>
    <row spans="1:2" r="10">
      <c t="s" r="A10" s="4">
        <v>222</v>
      </c>
      <c t="n" r="B10" s="7">
        <v>1332472</v>
      </c>
    </row>
    <row spans="1:2" r="11">
      <c t="s" r="A11" s="4">
        <v>223</v>
      </c>
    </row>
    <row spans="1:2" r="12">
      <c t="s" r="A12" s="3">
        <v>207</v>
      </c>
    </row>
    <row spans="1:2" r="13">
      <c t="s" r="A13" s="4">
        <v>222</v>
      </c>
      <c t="n" r="B13" s="7">
        <v>167528</v>
      </c>
    </row>
    <row spans="1:2" r="14">
      <c t="s" r="A14" s="4">
        <v>224</v>
      </c>
    </row>
    <row spans="1:2" r="15">
      <c t="s" r="A15" s="3">
        <v>207</v>
      </c>
    </row>
    <row spans="1:2" r="16">
      <c t="s" r="A16" s="4">
        <v>225</v>
      </c>
      <c t="s" r="B16" s="4">
        <v>226</v>
      </c>
    </row>
    <row spans="1:2" r="17">
      <c t="s" r="A17" s="4">
        <v>227</v>
      </c>
    </row>
    <row spans="1:2" r="18">
      <c t="s" r="A18" s="3">
        <v>207</v>
      </c>
    </row>
    <row spans="1:2" r="19">
      <c t="s" r="A19" s="4">
        <v>225</v>
      </c>
      <c t="s" r="B19" s="4">
        <v>228</v>
      </c>
    </row>
    <row spans="1:2" r="20">
      <c t="s" r="A20" s="4">
        <v>229</v>
      </c>
    </row>
    <row spans="1:2" r="21">
      <c t="s" r="A21" s="3">
        <v>207</v>
      </c>
    </row>
    <row spans="1:2" r="22">
      <c t="s" r="A22" s="4">
        <v>225</v>
      </c>
      <c t="s" r="B22" s="4">
        <v>23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r="A1" s="1">
        <v>231</v>
      </c>
      <c t="s" r="B1" s="2">
        <v>1</v>
      </c>
    </row>
    <row spans="1:3" r="2">
      <c t="s" r="B2" s="2">
        <v>2</v>
      </c>
      <c t="s" r="C2" s="2">
        <v>25</v>
      </c>
    </row>
    <row spans="1:3" r="3">
      <c t="s" r="A3" s="3">
        <v>232</v>
      </c>
    </row>
    <row spans="1:3" r="4">
      <c t="s" r="A4" s="4">
        <v>233</v>
      </c>
      <c t="n" r="B4" s="7">
        <v>7184069</v>
      </c>
    </row>
    <row spans="1:3" r="5">
      <c t="s" r="A5" s="4">
        <v>234</v>
      </c>
      <c t="n" r="B5" s="5">
        <v>20830</v>
      </c>
      <c t="n" r="C5" s="7">
        <v>0</v>
      </c>
    </row>
    <row spans="1:3" r="6">
      <c t="s" r="A6" s="4">
        <v>235</v>
      </c>
      <c t="n" r="B6" s="5">
        <v>236444</v>
      </c>
    </row>
    <row spans="1:3" r="7">
      <c t="s" r="A7" s="4">
        <v>236</v>
      </c>
      <c t="n" r="B7" s="5">
        <v>6926795</v>
      </c>
    </row>
    <row spans="1:3" r="8">
      <c t="s" r="A8" s="4">
        <v>237</v>
      </c>
    </row>
    <row spans="1:3" r="9">
      <c t="s" r="A9" s="3">
        <v>232</v>
      </c>
    </row>
    <row spans="1:3" r="10">
      <c t="s" r="A10" s="4">
        <v>233</v>
      </c>
      <c t="n" r="B10" s="7">
        <v>4480000</v>
      </c>
    </row>
    <row spans="1:3" r="11">
      <c t="s" r="A11" s="4">
        <v>238</v>
      </c>
      <c t="s" r="B11" s="4">
        <v>239</v>
      </c>
    </row>
    <row spans="1:3" r="12">
      <c t="s" r="A12" s="4">
        <v>240</v>
      </c>
    </row>
    <row spans="1:3" r="13">
      <c t="s" r="A13" s="3">
        <v>232</v>
      </c>
    </row>
    <row spans="1:3" r="14">
      <c t="s" r="A14" s="4">
        <v>233</v>
      </c>
      <c t="n" r="B14" s="7">
        <v>27040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6"/>
  </cols>
  <sheetData>
    <row spans="1:4" r="1">
      <c t="s" r="A1" s="1">
        <v>241</v>
      </c>
      <c t="s" r="B1" s="2">
        <v>1</v>
      </c>
      <c t="s" r="D1" s="2">
        <v>242</v>
      </c>
    </row>
    <row spans="1:4" r="2">
      <c t="s" r="B2" s="2">
        <v>2</v>
      </c>
      <c t="s" r="C2" s="2">
        <v>71</v>
      </c>
      <c t="s" r="D2" s="2">
        <v>25</v>
      </c>
    </row>
    <row spans="1:4" r="3">
      <c t="s" r="A3" s="3">
        <v>232</v>
      </c>
    </row>
    <row spans="1:4" r="4">
      <c t="s" r="A4" s="4">
        <v>243</v>
      </c>
      <c t="n" r="B4" s="7">
        <v>7171625</v>
      </c>
      <c t="n" r="C4" s="7">
        <v>0</v>
      </c>
      <c t="n" r="D4" s="7">
        <v>0</v>
      </c>
    </row>
    <row spans="1:4" r="5">
      <c t="s" r="A5" s="4">
        <v>244</v>
      </c>
      <c t="n" r="B5" s="5">
        <v>0</v>
      </c>
      <c t="n" r="D5" s="5">
        <v>7184069</v>
      </c>
    </row>
    <row spans="1:4" r="6">
      <c t="s" r="A6" s="4">
        <v>245</v>
      </c>
      <c t="n" r="B6" s="5">
        <v>-20830</v>
      </c>
      <c t="n" r="D6" s="5">
        <v>0</v>
      </c>
    </row>
    <row spans="1:4" r="7">
      <c t="s" r="A7" s="4">
        <v>246</v>
      </c>
      <c t="n" r="B7" s="5">
        <v>224000</v>
      </c>
      <c t="n" r="C7" s="7">
        <v>0</v>
      </c>
      <c t="n" r="D7" s="5">
        <v>-12444</v>
      </c>
    </row>
    <row spans="1:4" r="8">
      <c t="s" r="A8" s="4">
        <v>247</v>
      </c>
      <c t="n" r="B8" s="7">
        <v>6926795</v>
      </c>
      <c t="n" r="D8" s="7">
        <v>717162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3"/>
    <col customWidth="1" max="2" min="2" width="14"/>
    <col customWidth="1" max="3" min="3" width="16"/>
    <col customWidth="1" max="4" min="4" width="14"/>
    <col customWidth="1" max="5" min="5" width="14"/>
    <col customWidth="1" max="6" min="6" width="14"/>
    <col customWidth="1" max="7" min="7" width="14"/>
    <col customWidth="1" max="8" min="8" width="14"/>
  </cols>
  <sheetData>
    <row spans="1:8" r="1">
      <c t="s" r="A1" s="1">
        <v>248</v>
      </c>
      <c t="s" r="B1" s="2">
        <v>249</v>
      </c>
      <c t="s" r="C1" s="2">
        <v>250</v>
      </c>
      <c t="s" r="D1" s="2">
        <v>251</v>
      </c>
      <c t="s" r="E1" s="2">
        <v>252</v>
      </c>
      <c t="s" r="F1" s="2">
        <v>2</v>
      </c>
      <c t="s" r="G1" s="2">
        <v>253</v>
      </c>
      <c t="s" r="H1" s="2">
        <v>254</v>
      </c>
    </row>
    <row spans="1:8" r="2">
      <c t="s" r="A2" s="3">
        <v>255</v>
      </c>
    </row>
    <row spans="1:8" r="3">
      <c t="s" r="A3" s="4">
        <v>217</v>
      </c>
      <c t="n" r="D3" s="7">
        <v>4358773</v>
      </c>
    </row>
    <row spans="1:8" r="4">
      <c t="s" r="A4" s="4">
        <v>256</v>
      </c>
      <c t="n" r="B4" s="7">
        <v>3500000</v>
      </c>
    </row>
    <row spans="1:8" r="5">
      <c t="s" r="A5" s="4">
        <v>257</v>
      </c>
    </row>
    <row spans="1:8" r="6">
      <c t="s" r="A6" s="3">
        <v>255</v>
      </c>
    </row>
    <row spans="1:8" r="7">
      <c t="s" r="A7" s="4">
        <v>258</v>
      </c>
      <c t="n" r="F7" s="7">
        <v>5739000</v>
      </c>
      <c t="n" r="H7" s="7">
        <v>3500000</v>
      </c>
    </row>
    <row spans="1:8" r="8">
      <c t="s" r="A8" s="4">
        <v>259</v>
      </c>
      <c t="s" r="B8" s="4">
        <v>260</v>
      </c>
      <c t="s" r="F8" s="4">
        <v>261</v>
      </c>
    </row>
    <row spans="1:8" r="9">
      <c t="s" r="A9" s="4">
        <v>262</v>
      </c>
      <c t="n" r="F9" s="7">
        <v>2950306</v>
      </c>
    </row>
    <row spans="1:8" r="10">
      <c t="s" r="A10" s="4">
        <v>263</v>
      </c>
    </row>
    <row spans="1:8" r="11">
      <c t="s" r="A11" s="3">
        <v>255</v>
      </c>
    </row>
    <row spans="1:8" r="12">
      <c t="s" r="A12" s="4">
        <v>217</v>
      </c>
      <c t="n" r="B12" s="7">
        <v>1800000</v>
      </c>
    </row>
    <row spans="1:8" r="13">
      <c t="s" r="A13" s="4">
        <v>264</v>
      </c>
    </row>
    <row spans="1:8" r="14">
      <c t="s" r="A14" s="3">
        <v>255</v>
      </c>
    </row>
    <row spans="1:8" r="15">
      <c t="s" r="A15" s="4">
        <v>258</v>
      </c>
      <c t="n" r="B15" s="7">
        <v>5000000</v>
      </c>
    </row>
    <row spans="1:8" r="16">
      <c t="s" r="A16" s="4">
        <v>259</v>
      </c>
      <c t="s" r="B16" s="4">
        <v>265</v>
      </c>
    </row>
    <row spans="1:8" r="17">
      <c t="s" r="A17" s="4">
        <v>266</v>
      </c>
    </row>
    <row spans="1:8" r="18">
      <c t="s" r="A18" s="3">
        <v>255</v>
      </c>
    </row>
    <row spans="1:8" r="19">
      <c t="s" r="A19" s="4">
        <v>258</v>
      </c>
      <c t="n" r="G19" s="7">
        <v>5500000</v>
      </c>
    </row>
    <row spans="1:8" r="20">
      <c t="s" r="A20" s="4">
        <v>267</v>
      </c>
    </row>
    <row spans="1:8" r="21">
      <c t="s" r="A21" s="3">
        <v>255</v>
      </c>
    </row>
    <row spans="1:8" r="22">
      <c t="s" r="A22" s="4">
        <v>258</v>
      </c>
      <c t="n" r="C22" s="7">
        <v>7000000</v>
      </c>
    </row>
    <row spans="1:8" r="23">
      <c t="s" r="A23" s="4">
        <v>259</v>
      </c>
      <c t="s" r="C23" s="4">
        <v>265</v>
      </c>
    </row>
    <row spans="1:8" r="24">
      <c t="s" r="A24" s="4">
        <v>268</v>
      </c>
      <c t="s" r="C24" s="4">
        <v>269</v>
      </c>
    </row>
    <row spans="1:8" r="25">
      <c t="s" r="A25" s="4">
        <v>270</v>
      </c>
      <c t="s" r="C25" s="4">
        <v>271</v>
      </c>
    </row>
    <row spans="1:8" r="26">
      <c t="s" r="A26" s="4">
        <v>272</v>
      </c>
    </row>
    <row spans="1:8" r="27">
      <c t="s" r="A27" s="3">
        <v>255</v>
      </c>
    </row>
    <row spans="1:8" r="28">
      <c t="s" r="A28" s="4">
        <v>273</v>
      </c>
      <c t="n" r="E28" s="7">
        <v>128267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4</v>
      </c>
      <c t="s" r="B1" s="2">
        <v>2</v>
      </c>
      <c t="s" r="C1" s="2">
        <v>25</v>
      </c>
    </row>
    <row spans="1:3" r="2">
      <c t="s" r="A2" s="4">
        <v>275</v>
      </c>
      <c t="n" r="B2" s="7">
        <v>1393812</v>
      </c>
      <c t="n" r="C2" s="7">
        <v>1332472</v>
      </c>
    </row>
    <row spans="1:3" r="3">
      <c t="s" r="A3" s="4">
        <v>276</v>
      </c>
      <c t="n" r="B3" s="5">
        <v>-488595</v>
      </c>
      <c t="n" r="C3" s="5">
        <v>-467068</v>
      </c>
    </row>
    <row spans="1:3" r="4">
      <c t="s" r="A4" s="4">
        <v>277</v>
      </c>
      <c t="n" r="B4" s="7">
        <v>905217</v>
      </c>
      <c t="n" r="C4" s="7">
        <v>86540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spans="1:2" r="1">
      <c t="s" r="A1" s="1">
        <v>278</v>
      </c>
      <c t="s" r="B1" s="2">
        <v>279</v>
      </c>
    </row>
    <row spans="1:2" r="2">
      <c t="n" r="A2" s="5">
        <v>2015</v>
      </c>
      <c t="n" r="B2" s="7">
        <v>488595</v>
      </c>
    </row>
    <row spans="1:2" r="3">
      <c t="n" r="A3" s="5">
        <v>2016</v>
      </c>
      <c t="n" r="B3" s="5">
        <v>472199</v>
      </c>
    </row>
    <row spans="1:2" r="4">
      <c t="n" r="A4" s="5">
        <v>2017</v>
      </c>
      <c t="n" r="B4" s="5">
        <v>433018</v>
      </c>
    </row>
    <row spans="1:2" r="5">
      <c t="s" r="A5" s="4">
        <v>280</v>
      </c>
      <c t="n" r="B5" s="7">
        <v>139381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t="s" r="A1" s="1">
        <v>281</v>
      </c>
      <c t="s" r="B1" s="2">
        <v>70</v>
      </c>
      <c t="s" r="D1" s="2">
        <v>1</v>
      </c>
    </row>
    <row spans="1:5" r="2">
      <c t="s" r="B2" s="2">
        <v>2</v>
      </c>
      <c t="s" r="C2" s="2">
        <v>71</v>
      </c>
      <c t="s" r="D2" s="2">
        <v>2</v>
      </c>
      <c t="s" r="E2" s="2">
        <v>71</v>
      </c>
    </row>
    <row spans="1:5" r="3">
      <c t="s" r="A3" s="3">
        <v>282</v>
      </c>
    </row>
    <row spans="1:5" r="4">
      <c t="s" r="A4" s="4">
        <v>72</v>
      </c>
      <c t="n" r="B4" s="7">
        <v>0</v>
      </c>
      <c t="n" r="C4" s="7">
        <v>0</v>
      </c>
      <c t="n" r="D4" s="7">
        <v>0</v>
      </c>
      <c t="n" r="E4" s="7">
        <v>0</v>
      </c>
    </row>
    <row spans="1:5" r="5">
      <c t="s" r="A5" s="3">
        <v>73</v>
      </c>
    </row>
    <row spans="1:5" r="6">
      <c t="s" r="A6" s="4">
        <v>283</v>
      </c>
      <c t="n" r="B6" s="5">
        <v>0</v>
      </c>
      <c t="n" r="C6" s="5">
        <v>-339</v>
      </c>
      <c t="n" r="D6" s="5">
        <v>0</v>
      </c>
      <c t="n" r="E6" s="5">
        <v>-28223</v>
      </c>
    </row>
    <row spans="1:5" r="7">
      <c t="s" r="A7" s="4">
        <v>284</v>
      </c>
      <c t="n" r="B7" s="5">
        <v>45778</v>
      </c>
      <c t="n" r="C7" s="5">
        <v>25661</v>
      </c>
      <c t="n" r="D7" s="5">
        <v>128129</v>
      </c>
      <c t="n" r="E7" s="5">
        <v>78475</v>
      </c>
    </row>
    <row spans="1:5" r="8">
      <c t="s" r="A8" s="4">
        <v>76</v>
      </c>
      <c t="n" r="B8" s="5">
        <v>0</v>
      </c>
      <c t="n" r="C8" s="5">
        <v>0</v>
      </c>
      <c t="n" r="D8" s="5">
        <v>0</v>
      </c>
      <c t="n" r="E8" s="5">
        <v>0</v>
      </c>
    </row>
    <row spans="1:5" r="9">
      <c t="s" r="A9" s="4">
        <v>285</v>
      </c>
      <c t="n" r="B9" s="5">
        <v>45778</v>
      </c>
      <c t="n" r="C9" s="5">
        <v>25322</v>
      </c>
      <c t="n" r="D9" s="5">
        <v>128129</v>
      </c>
      <c t="n" r="E9" s="5">
        <v>50252</v>
      </c>
    </row>
    <row spans="1:5" r="10">
      <c t="s" r="A10" s="4">
        <v>286</v>
      </c>
      <c t="n" r="B10" s="5">
        <v>-45778</v>
      </c>
      <c t="n" r="C10" s="5">
        <v>-25322</v>
      </c>
      <c t="n" r="D10" s="5">
        <v>-128129</v>
      </c>
      <c t="n" r="E10" s="5">
        <v>-50252</v>
      </c>
    </row>
    <row spans="1:5" r="11">
      <c t="s" r="A11" s="4">
        <v>287</v>
      </c>
    </row>
    <row spans="1:5" r="12">
      <c t="s" r="A12" s="3">
        <v>282</v>
      </c>
    </row>
    <row spans="1:5" r="13">
      <c t="s" r="A13" s="4">
        <v>72</v>
      </c>
      <c t="n" r="B13" s="5">
        <v>0</v>
      </c>
      <c t="n" r="C13" s="5">
        <v>0</v>
      </c>
      <c t="n" r="D13" s="5">
        <v>0</v>
      </c>
      <c t="n" r="E13" s="5">
        <v>0</v>
      </c>
    </row>
    <row spans="1:5" r="14">
      <c t="s" r="A14" s="3">
        <v>73</v>
      </c>
    </row>
    <row spans="1:5" r="15">
      <c t="s" r="A15" s="4">
        <v>283</v>
      </c>
      <c t="n" r="B15" s="5">
        <v>0</v>
      </c>
      <c t="n" r="C15" s="5">
        <v>-339</v>
      </c>
      <c t="n" r="D15" s="5">
        <v>0</v>
      </c>
      <c t="n" r="E15" s="5">
        <v>-28223</v>
      </c>
    </row>
    <row spans="1:5" r="16">
      <c t="s" r="A16" s="4">
        <v>284</v>
      </c>
      <c t="n" r="B16" s="5">
        <v>-180</v>
      </c>
      <c t="n" r="C16" s="5">
        <v>4281</v>
      </c>
      <c t="n" r="D16" s="5">
        <v>-3729</v>
      </c>
      <c t="n" r="E16" s="5">
        <v>40898</v>
      </c>
    </row>
    <row spans="1:5" r="17">
      <c t="s" r="A17" s="4">
        <v>76</v>
      </c>
      <c t="n" r="B17" s="5">
        <v>0</v>
      </c>
      <c t="n" r="C17" s="5">
        <v>0</v>
      </c>
      <c t="n" r="D17" s="5">
        <v>0</v>
      </c>
      <c t="n" r="E17" s="5">
        <v>0</v>
      </c>
    </row>
    <row spans="1:5" r="18">
      <c t="s" r="A18" s="4">
        <v>285</v>
      </c>
      <c t="n" r="B18" s="5">
        <v>-180</v>
      </c>
      <c t="n" r="C18" s="5">
        <v>3942</v>
      </c>
      <c t="n" r="D18" s="5">
        <v>-3729</v>
      </c>
      <c t="n" r="E18" s="5">
        <v>12675</v>
      </c>
    </row>
    <row spans="1:5" r="19">
      <c t="s" r="A19" s="4">
        <v>286</v>
      </c>
      <c t="n" r="B19" s="5">
        <v>180</v>
      </c>
      <c t="n" r="C19" s="5">
        <v>-3942</v>
      </c>
      <c t="n" r="D19" s="5">
        <v>3729</v>
      </c>
      <c t="n" r="E19" s="5">
        <v>-12675</v>
      </c>
    </row>
    <row spans="1:5" r="20">
      <c t="s" r="A20" s="4">
        <v>288</v>
      </c>
    </row>
    <row spans="1:5" r="21">
      <c t="s" r="A21" s="3">
        <v>282</v>
      </c>
    </row>
    <row spans="1:5" r="22">
      <c t="s" r="A22" s="4">
        <v>72</v>
      </c>
      <c t="n" r="B22" s="5">
        <v>0</v>
      </c>
      <c t="n" r="C22" s="5">
        <v>0</v>
      </c>
      <c t="n" r="D22" s="5">
        <v>0</v>
      </c>
      <c t="n" r="E22" s="5">
        <v>0</v>
      </c>
    </row>
    <row spans="1:5" r="23">
      <c t="s" r="A23" s="3">
        <v>73</v>
      </c>
    </row>
    <row spans="1:5" r="24">
      <c t="s" r="A24" s="4">
        <v>283</v>
      </c>
      <c t="n" r="B24" s="5">
        <v>0</v>
      </c>
      <c t="n" r="C24" s="5">
        <v>0</v>
      </c>
      <c t="n" r="D24" s="5">
        <v>0</v>
      </c>
      <c t="n" r="E24" s="5">
        <v>0</v>
      </c>
    </row>
    <row spans="1:5" r="25">
      <c t="s" r="A25" s="4">
        <v>284</v>
      </c>
      <c t="n" r="B25" s="5">
        <v>45958</v>
      </c>
      <c t="n" r="C25" s="5">
        <v>21380</v>
      </c>
      <c t="n" r="D25" s="5">
        <v>131858</v>
      </c>
      <c t="n" r="E25" s="5">
        <v>37577</v>
      </c>
    </row>
    <row spans="1:5" r="26">
      <c t="s" r="A26" s="4">
        <v>76</v>
      </c>
      <c t="n" r="B26" s="5">
        <v>0</v>
      </c>
      <c t="n" r="C26" s="5">
        <v>0</v>
      </c>
      <c t="n" r="D26" s="5">
        <v>0</v>
      </c>
      <c t="n" r="E26" s="5">
        <v>0</v>
      </c>
    </row>
    <row spans="1:5" r="27">
      <c t="s" r="A27" s="4">
        <v>285</v>
      </c>
      <c t="n" r="B27" s="5">
        <v>45958</v>
      </c>
      <c t="n" r="C27" s="5">
        <v>21380</v>
      </c>
      <c t="n" r="D27" s="5">
        <v>131858</v>
      </c>
      <c t="n" r="E27" s="5">
        <v>37577</v>
      </c>
    </row>
    <row spans="1:5" r="28">
      <c t="s" r="A28" s="4">
        <v>286</v>
      </c>
      <c t="n" r="B28" s="7">
        <v>-45958</v>
      </c>
      <c t="n" r="C28" s="7">
        <v>-21380</v>
      </c>
      <c t="n" r="D28" s="7">
        <v>-131858</v>
      </c>
      <c t="n" r="E28" s="7">
        <v>-3757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57</v>
      </c>
      <c t="s" r="B1" s="2">
        <v>2</v>
      </c>
      <c t="s" r="C1" s="2">
        <v>25</v>
      </c>
    </row>
    <row spans="1:3" r="2">
      <c t="s" r="A2" s="4">
        <v>58</v>
      </c>
      <c t="n" r="B2" s="7">
        <v>168629</v>
      </c>
      <c t="n" r="C2" s="7">
        <v>157999</v>
      </c>
    </row>
    <row spans="1:3" r="3">
      <c t="s" r="A3" s="4">
        <v>59</v>
      </c>
      <c t="n" r="B3" s="5">
        <v>11405</v>
      </c>
      <c t="n" r="C3" s="5">
        <v>32932</v>
      </c>
    </row>
    <row spans="1:3" r="4">
      <c t="s" r="A4" s="4">
        <v>60</v>
      </c>
      <c t="n" r="B4" s="7">
        <v>94783</v>
      </c>
      <c t="n" r="C4" s="7">
        <v>134596</v>
      </c>
    </row>
    <row spans="1:3" r="5">
      <c t="s" r="A5" s="4">
        <v>61</v>
      </c>
      <c t="n" r="B5" s="8">
        <v>0.001</v>
      </c>
      <c t="n" r="C5" s="8">
        <v>0.001</v>
      </c>
    </row>
    <row spans="1:3" r="6">
      <c t="s" r="A6" s="4">
        <v>62</v>
      </c>
      <c t="n" r="B6" s="5">
        <v>100000</v>
      </c>
      <c t="n" r="C6" s="5">
        <v>100000</v>
      </c>
    </row>
    <row spans="1:3" r="7">
      <c t="s" r="A7" s="4">
        <v>63</v>
      </c>
      <c t="n" r="B7" s="8">
        <v>0.001</v>
      </c>
      <c t="n" r="C7" s="8">
        <v>0.001</v>
      </c>
    </row>
    <row spans="1:3" r="8">
      <c t="s" r="A8" s="4">
        <v>64</v>
      </c>
      <c t="n" r="B8" s="5">
        <v>4500000</v>
      </c>
      <c t="n" r="C8" s="5">
        <v>4500000</v>
      </c>
    </row>
    <row spans="1:3" r="9">
      <c t="s" r="A9" s="4">
        <v>65</v>
      </c>
      <c t="n" r="B9" s="5">
        <v>559926</v>
      </c>
      <c t="n" r="C9" s="5">
        <v>554211</v>
      </c>
    </row>
    <row spans="1:3" r="10">
      <c t="s" r="A10" s="4">
        <v>66</v>
      </c>
      <c t="n" r="B10" s="5">
        <v>559926</v>
      </c>
      <c t="n" r="C10" s="5">
        <v>554211</v>
      </c>
    </row>
    <row spans="1:3" r="11">
      <c t="s" r="A11" s="4">
        <v>53</v>
      </c>
    </row>
    <row spans="1:3" r="12">
      <c t="s" r="A12" s="4">
        <v>61</v>
      </c>
      <c t="n" r="B12" s="8">
        <v>0.001</v>
      </c>
      <c t="n" r="C12" s="8">
        <v>0.001</v>
      </c>
    </row>
    <row spans="1:3" r="13">
      <c t="s" r="A13" s="4">
        <v>62</v>
      </c>
      <c t="n" r="B13" s="5">
        <v>20000</v>
      </c>
      <c t="n" r="C13" s="5">
        <v>20000</v>
      </c>
    </row>
    <row spans="1:3" r="14">
      <c t="s" r="A14" s="4">
        <v>67</v>
      </c>
      <c t="n" r="B14" s="5">
        <v>20000</v>
      </c>
      <c t="n" r="C14" s="5">
        <v>20000</v>
      </c>
    </row>
    <row spans="1:3" r="15">
      <c t="s" r="A15" s="4">
        <v>68</v>
      </c>
      <c t="n" r="B15" s="5">
        <v>20000</v>
      </c>
      <c t="n" r="C15" s="5">
        <v>20000</v>
      </c>
    </row>
    <row spans="1:3" r="16">
      <c t="s" r="A16" s="4">
        <v>55</v>
      </c>
    </row>
    <row spans="1:3" r="17">
      <c t="s" r="A17" s="4">
        <v>61</v>
      </c>
      <c t="n" r="B17" s="8">
        <v>0.001</v>
      </c>
      <c t="n" r="C17" s="8">
        <v>0.001</v>
      </c>
    </row>
    <row spans="1:3" r="18">
      <c t="s" r="A18" s="4">
        <v>62</v>
      </c>
      <c t="n" r="B18" s="5">
        <v>5700</v>
      </c>
      <c t="n" r="C18" s="5">
        <v>5700</v>
      </c>
    </row>
    <row spans="1:3" r="19">
      <c t="s" r="A19" s="4">
        <v>67</v>
      </c>
      <c t="n" r="B19" s="5">
        <v>1271</v>
      </c>
      <c t="n" r="C19" s="5">
        <v>1271</v>
      </c>
    </row>
    <row spans="1:3" r="20">
      <c t="s" r="A20" s="4">
        <v>68</v>
      </c>
      <c t="n" r="B20" s="5">
        <v>1271</v>
      </c>
      <c t="n" r="C20" s="5">
        <v>1271</v>
      </c>
    </row>
    <row spans="1:3" r="21">
      <c t="s" r="A21" s="4">
        <v>56</v>
      </c>
    </row>
    <row spans="1:3" r="22">
      <c t="s" r="A22" s="4">
        <v>61</v>
      </c>
      <c t="n" r="B22" s="8">
        <v>0.001</v>
      </c>
      <c t="n" r="C22" s="8">
        <v>0.001</v>
      </c>
    </row>
    <row spans="1:3" r="23">
      <c t="s" r="A23" s="4">
        <v>62</v>
      </c>
      <c t="n" r="B23" s="5">
        <v>7000</v>
      </c>
      <c t="n" r="C23" s="5">
        <v>7000</v>
      </c>
    </row>
    <row spans="1:3" r="24">
      <c t="s" r="A24" s="4">
        <v>67</v>
      </c>
      <c t="n" r="B24" s="5">
        <v>5500</v>
      </c>
      <c t="n" r="C24" s="5">
        <v>5500</v>
      </c>
    </row>
    <row spans="1:3" r="25">
      <c t="s" r="A25" s="4">
        <v>68</v>
      </c>
      <c t="n" r="B25" s="5">
        <v>5500</v>
      </c>
      <c t="n" r="C25" s="5">
        <v>5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2"/>
  </cols>
  <sheetData>
    <row spans="1:2" r="1">
      <c t="s" r="A1" s="1">
        <v>289</v>
      </c>
      <c t="s" r="B1" s="2">
        <v>97</v>
      </c>
    </row>
    <row spans="1:2" r="2">
      <c t="s" r="A2" s="4">
        <v>290</v>
      </c>
    </row>
    <row spans="1:2" r="3">
      <c t="s" r="A3" s="3">
        <v>291</v>
      </c>
    </row>
    <row spans="1:2" r="4">
      <c t="s" r="A4" s="4">
        <v>292</v>
      </c>
      <c t="n" r="B4" s="7">
        <v>401067</v>
      </c>
    </row>
    <row spans="1:2" r="5">
      <c t="s" r="A5" s="4">
        <v>293</v>
      </c>
      <c t="n" r="B5" s="5">
        <v>229241</v>
      </c>
    </row>
    <row spans="1:2" r="6">
      <c t="s" r="A6" s="4">
        <v>294</v>
      </c>
      <c t="n" r="B6" s="7">
        <v>58245</v>
      </c>
    </row>
    <row spans="1:2" r="7">
      <c t="s" r="A7" s="4">
        <v>295</v>
      </c>
      <c t="n" r="B7" s="5">
        <v>1714286</v>
      </c>
    </row>
    <row spans="1:2" r="8">
      <c t="s" r="A8" s="4">
        <v>296</v>
      </c>
      <c t="n" r="B8" s="7">
        <v>1167070</v>
      </c>
    </row>
    <row spans="1:2" r="9">
      <c t="s" r="A9" s="4">
        <v>297</v>
      </c>
      <c t="n" r="B9" s="5">
        <v>1562061</v>
      </c>
    </row>
    <row spans="1:2" r="10">
      <c t="s" r="A10" s="4">
        <v>298</v>
      </c>
    </row>
    <row spans="1:2" r="11">
      <c t="s" r="A11" s="3">
        <v>291</v>
      </c>
    </row>
    <row spans="1:2" r="12">
      <c t="s" r="A12" s="4">
        <v>292</v>
      </c>
      <c t="n" r="B12" s="7">
        <v>11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80"/>
    <col customWidth="1" max="2" min="2" width="14"/>
    <col customWidth="1" max="3" min="3" width="39"/>
    <col customWidth="1" max="4" min="4" width="80"/>
    <col customWidth="1" max="5" min="5" width="14"/>
    <col customWidth="1" max="6" min="6" width="14"/>
    <col customWidth="1" max="7" min="7" width="38"/>
    <col customWidth="1" max="8" min="8" width="14"/>
    <col customWidth="1" max="9" min="9" width="14"/>
    <col customWidth="1" max="10" min="10" width="14"/>
    <col customWidth="1" max="11" min="11" width="14"/>
    <col customWidth="1" max="12" min="12" width="14"/>
    <col customWidth="1" max="13" min="13" width="14"/>
  </cols>
  <sheetData>
    <row spans="1:13" r="1">
      <c t="s" r="A1" s="1">
        <v>299</v>
      </c>
      <c t="s" r="B1" s="2">
        <v>300</v>
      </c>
      <c t="s" r="C1" s="2">
        <v>249</v>
      </c>
      <c t="s" r="D1" s="2">
        <v>301</v>
      </c>
      <c t="s" r="E1" s="2">
        <v>302</v>
      </c>
      <c t="s" r="F1" s="2">
        <v>303</v>
      </c>
      <c t="s" r="G1" s="2">
        <v>304</v>
      </c>
      <c t="s" r="H1" s="2">
        <v>251</v>
      </c>
      <c t="s" r="I1" s="2">
        <v>305</v>
      </c>
      <c t="s" r="J1" s="2">
        <v>2</v>
      </c>
      <c t="s" r="K1" s="2">
        <v>2</v>
      </c>
      <c t="s" r="L1" s="2">
        <v>306</v>
      </c>
      <c t="s" r="M1" s="2">
        <v>25</v>
      </c>
    </row>
    <row spans="1:13" r="2">
      <c t="s" r="A2" s="4">
        <v>307</v>
      </c>
      <c t="n" r="J2" s="8">
        <v>0.001</v>
      </c>
      <c t="n" r="K2" s="8">
        <v>0.001</v>
      </c>
      <c t="n" r="M2" s="8">
        <v>0.001</v>
      </c>
    </row>
    <row spans="1:13" r="3">
      <c t="s" r="A3" s="4">
        <v>308</v>
      </c>
      <c t="n" r="K3" s="7">
        <v>13333</v>
      </c>
    </row>
    <row spans="1:13" r="4">
      <c t="s" r="A4" s="4">
        <v>309</v>
      </c>
      <c t="n" r="H4" s="5">
        <v>2000000</v>
      </c>
    </row>
    <row spans="1:13" r="5">
      <c t="s" r="A5" s="4">
        <v>310</v>
      </c>
      <c t="n" r="H5" s="11">
        <v>0.0849</v>
      </c>
    </row>
    <row spans="1:13" r="6">
      <c t="s" r="A6" s="4">
        <v>311</v>
      </c>
    </row>
    <row spans="1:13" r="7">
      <c t="s" r="A7" s="4">
        <v>312</v>
      </c>
      <c t="n" r="F7" s="5">
        <v>5715</v>
      </c>
    </row>
    <row spans="1:13" r="8">
      <c t="s" r="A8" s="4">
        <v>313</v>
      </c>
      <c t="n" r="F8" s="7">
        <v>20000</v>
      </c>
    </row>
    <row spans="1:13" r="9">
      <c t="s" r="A9" s="4">
        <v>314</v>
      </c>
      <c t="n" r="L9" s="9">
        <v>3.5</v>
      </c>
    </row>
    <row spans="1:13" r="10">
      <c t="s" r="A10" s="4">
        <v>315</v>
      </c>
      <c t="n" r="K10" s="5">
        <v>3333</v>
      </c>
    </row>
    <row spans="1:13" r="11">
      <c t="s" r="A11" s="4">
        <v>316</v>
      </c>
    </row>
    <row spans="1:13" r="12">
      <c t="s" r="A12" s="4">
        <v>309</v>
      </c>
      <c t="n" r="G12" s="5">
        <v>5000</v>
      </c>
    </row>
    <row spans="1:13" r="13">
      <c t="s" r="A13" s="4">
        <v>310</v>
      </c>
      <c t="n" r="G13" s="9">
        <v>4.5</v>
      </c>
    </row>
    <row spans="1:13" r="14">
      <c t="s" r="A14" s="4">
        <v>317</v>
      </c>
      <c t="n" r="G14" s="7">
        <v>22500</v>
      </c>
    </row>
    <row spans="1:13" r="15">
      <c t="s" r="A15" s="4">
        <v>318</v>
      </c>
      <c t="n" r="J15" s="7">
        <v>1875</v>
      </c>
      <c t="n" r="K15" s="5">
        <v>3750</v>
      </c>
    </row>
    <row spans="1:13" r="16">
      <c t="s" r="A16" s="4">
        <v>319</v>
      </c>
    </row>
    <row spans="1:13" r="17">
      <c t="s" r="A17" s="4">
        <v>309</v>
      </c>
      <c t="n" r="C17" s="5">
        <v>40000</v>
      </c>
    </row>
    <row spans="1:13" r="18">
      <c t="s" r="A18" s="4">
        <v>310</v>
      </c>
      <c t="n" r="C18" s="8">
        <v>4.245</v>
      </c>
    </row>
    <row spans="1:13" r="19">
      <c t="s" r="A19" s="4">
        <v>317</v>
      </c>
      <c t="n" r="C19" s="7">
        <v>169800</v>
      </c>
    </row>
    <row spans="1:13" r="20">
      <c t="s" r="A20" s="4">
        <v>318</v>
      </c>
      <c t="n" r="J20" s="7">
        <v>14150</v>
      </c>
      <c t="n" r="K20" s="7">
        <v>42450</v>
      </c>
    </row>
    <row spans="1:13" r="21">
      <c t="s" r="A21" s="4">
        <v>320</v>
      </c>
    </row>
    <row spans="1:13" r="22">
      <c t="s" r="A22" s="4">
        <v>321</v>
      </c>
      <c t="n" r="G22" s="5">
        <v>1667</v>
      </c>
    </row>
    <row spans="1:13" r="23">
      <c t="s" r="A23" s="4">
        <v>322</v>
      </c>
      <c t="s" r="G23" s="4">
        <v>323</v>
      </c>
    </row>
    <row spans="1:13" r="24">
      <c t="s" r="A24" s="4">
        <v>324</v>
      </c>
    </row>
    <row spans="1:13" r="25">
      <c t="s" r="A25" s="4">
        <v>321</v>
      </c>
      <c t="n" r="C25" s="5">
        <v>13334</v>
      </c>
    </row>
    <row spans="1:13" r="26">
      <c t="s" r="A26" s="4">
        <v>322</v>
      </c>
      <c t="s" r="C26" s="4">
        <v>325</v>
      </c>
    </row>
    <row spans="1:13" r="27">
      <c t="s" r="A27" s="4">
        <v>326</v>
      </c>
    </row>
    <row spans="1:13" r="28">
      <c t="s" r="A28" s="4">
        <v>321</v>
      </c>
      <c t="n" r="G28" s="5">
        <v>1666</v>
      </c>
    </row>
    <row spans="1:13" r="29">
      <c t="s" r="A29" s="4">
        <v>322</v>
      </c>
      <c t="s" r="G29" s="4">
        <v>327</v>
      </c>
    </row>
    <row spans="1:13" r="30">
      <c t="s" r="A30" s="4">
        <v>328</v>
      </c>
    </row>
    <row spans="1:13" r="31">
      <c t="s" r="A31" s="4">
        <v>321</v>
      </c>
      <c t="n" r="C31" s="5">
        <v>13333</v>
      </c>
    </row>
    <row spans="1:13" r="32">
      <c t="s" r="A32" s="4">
        <v>322</v>
      </c>
      <c t="s" r="C32" s="4">
        <v>329</v>
      </c>
    </row>
    <row spans="1:13" r="33">
      <c t="s" r="A33" s="4">
        <v>330</v>
      </c>
    </row>
    <row spans="1:13" r="34">
      <c t="s" r="A34" s="4">
        <v>331</v>
      </c>
      <c t="n" r="I34" s="7">
        <v>237492</v>
      </c>
    </row>
    <row spans="1:13" r="35">
      <c t="s" r="A35" s="4">
        <v>309</v>
      </c>
      <c t="n" r="I35" s="5">
        <v>95000</v>
      </c>
    </row>
    <row spans="1:13" r="36">
      <c t="s" r="A36" s="4">
        <v>310</v>
      </c>
      <c t="n" r="I36" s="9">
        <v>3.25</v>
      </c>
    </row>
    <row spans="1:13" r="37">
      <c t="s" r="A37" s="4">
        <v>318</v>
      </c>
      <c t="n" r="I37" s="7">
        <v>237492</v>
      </c>
    </row>
    <row spans="1:13" r="38">
      <c t="s" r="A38" s="4">
        <v>332</v>
      </c>
    </row>
    <row spans="1:13" r="39">
      <c t="s" r="A39" s="4">
        <v>333</v>
      </c>
      <c t="n" r="E39" s="5">
        <v>153847</v>
      </c>
    </row>
    <row spans="1:13" r="40">
      <c t="s" r="A40" s="4">
        <v>308</v>
      </c>
      <c t="n" r="E40" s="7">
        <v>500000</v>
      </c>
    </row>
    <row spans="1:13" r="41">
      <c t="s" r="A41" s="4">
        <v>334</v>
      </c>
      <c t="n" r="E41" s="9">
        <v>3.25</v>
      </c>
    </row>
    <row spans="1:13" r="42">
      <c t="s" r="A42" s="4">
        <v>335</v>
      </c>
      <c t="n" r="E42" s="5">
        <v>250000</v>
      </c>
    </row>
    <row spans="1:13" r="43">
      <c t="s" r="A43" s="4">
        <v>336</v>
      </c>
      <c t="n" r="E43" s="7">
        <v>4</v>
      </c>
    </row>
    <row spans="1:13" r="44">
      <c t="s" r="A44" s="4">
        <v>337</v>
      </c>
    </row>
    <row spans="1:13" r="45">
      <c t="s" r="A45" s="4">
        <v>307</v>
      </c>
      <c t="n" r="D45" s="8">
        <v>0.001</v>
      </c>
    </row>
    <row spans="1:13" r="46">
      <c t="s" r="A46" s="4">
        <v>67</v>
      </c>
      <c t="n" r="B46" s="5">
        <v>500</v>
      </c>
      <c t="n" r="C46" s="5">
        <v>5000</v>
      </c>
    </row>
    <row spans="1:13" r="47">
      <c t="s" r="A47" s="4">
        <v>338</v>
      </c>
      <c t="s" r="D47" s="4">
        <v>339</v>
      </c>
    </row>
    <row spans="1:13" r="48">
      <c t="s" r="A48" s="4">
        <v>340</v>
      </c>
      <c t="n" r="D48" s="5">
        <v>7000</v>
      </c>
    </row>
    <row spans="1:13" r="49">
      <c t="s" r="A49" s="4">
        <v>341</v>
      </c>
      <c t="n" r="B49" s="7">
        <v>250000</v>
      </c>
      <c t="n" r="C49" s="7">
        <v>25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spans="1:2" r="1">
      <c t="s" r="A1" s="1">
        <v>342</v>
      </c>
      <c t="s" r="B1" s="2">
        <v>1</v>
      </c>
    </row>
    <row spans="1:2" r="2">
      <c t="s" r="B2" s="2">
        <v>279</v>
      </c>
    </row>
    <row spans="1:2" r="3">
      <c t="s" r="A3" s="4">
        <v>343</v>
      </c>
    </row>
    <row spans="1:2" r="4">
      <c t="s" r="A4" s="3">
        <v>344</v>
      </c>
    </row>
    <row spans="1:2" r="5">
      <c t="s" r="A5" s="4">
        <v>345</v>
      </c>
      <c t="n" r="B5" s="7">
        <v>1379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4">
        <v>72</v>
      </c>
      <c t="n" r="B3" s="7">
        <v>16650954</v>
      </c>
      <c t="n" r="C3" s="7">
        <v>11121377</v>
      </c>
      <c t="n" r="D3" s="7">
        <v>47182227</v>
      </c>
      <c t="n" r="E3" s="7">
        <v>32847671</v>
      </c>
    </row>
    <row spans="1:5" r="4">
      <c t="s" r="A4" s="3">
        <v>73</v>
      </c>
    </row>
    <row spans="1:5" r="5">
      <c t="s" r="A5" s="4">
        <v>74</v>
      </c>
      <c t="n" r="B5" s="5">
        <v>13861741</v>
      </c>
      <c t="n" r="C5" s="5">
        <v>9602678</v>
      </c>
      <c t="n" r="D5" s="5">
        <v>39203833</v>
      </c>
      <c t="n" r="E5" s="5">
        <v>28251611</v>
      </c>
    </row>
    <row spans="1:5" r="6">
      <c t="s" r="A6" s="4">
        <v>75</v>
      </c>
      <c t="n" r="B6" s="5">
        <v>2241934</v>
      </c>
      <c t="n" r="C6" s="5">
        <v>1546492</v>
      </c>
      <c t="n" r="D6" s="5">
        <v>7020382</v>
      </c>
      <c t="n" r="E6" s="5">
        <v>4842334</v>
      </c>
    </row>
    <row spans="1:5" r="7">
      <c t="s" r="A7" s="4">
        <v>76</v>
      </c>
      <c t="n" r="B7" s="5">
        <v>80434</v>
      </c>
      <c t="n" r="C7" s="5">
        <v>4239</v>
      </c>
      <c t="n" r="D7" s="5">
        <v>238135</v>
      </c>
      <c t="n" r="E7" s="5">
        <v>11828</v>
      </c>
    </row>
    <row spans="1:5" r="8">
      <c t="s" r="A8" s="4">
        <v>77</v>
      </c>
      <c t="n" r="B8" s="5">
        <v>16184109</v>
      </c>
      <c t="n" r="C8" s="5">
        <v>11153409</v>
      </c>
      <c t="n" r="D8" s="5">
        <v>46462350</v>
      </c>
      <c t="n" r="E8" s="5">
        <v>33105773</v>
      </c>
    </row>
    <row spans="1:5" r="9">
      <c t="s" r="A9" s="4">
        <v>78</v>
      </c>
      <c t="n" r="B9" s="5">
        <v>466845</v>
      </c>
      <c t="n" r="C9" s="5">
        <v>-32032</v>
      </c>
      <c t="n" r="D9" s="5">
        <v>719877</v>
      </c>
      <c t="n" r="E9" s="5">
        <v>-258102</v>
      </c>
    </row>
    <row spans="1:5" r="10">
      <c t="s" r="A10" s="3">
        <v>79</v>
      </c>
    </row>
    <row spans="1:5" r="11">
      <c t="s" r="A11" s="4">
        <v>80</v>
      </c>
      <c t="n" r="B11" s="5">
        <v>-116937</v>
      </c>
      <c t="n" r="C11" s="5">
        <v>-38630</v>
      </c>
      <c t="n" r="D11" s="5">
        <v>-373612</v>
      </c>
      <c t="n" r="E11" s="5">
        <v>-85662</v>
      </c>
    </row>
    <row spans="1:5" r="12">
      <c t="s" r="A12" s="4">
        <v>81</v>
      </c>
      <c t="n" r="B12" s="5">
        <v>-116937</v>
      </c>
      <c t="n" r="C12" s="5">
        <v>-38630</v>
      </c>
      <c t="n" r="D12" s="5">
        <v>-373612</v>
      </c>
      <c t="n" r="E12" s="5">
        <v>-85662</v>
      </c>
    </row>
    <row spans="1:5" r="13">
      <c t="s" r="A13" s="4">
        <v>82</v>
      </c>
      <c t="n" r="B13" s="5">
        <v>349908</v>
      </c>
      <c t="n" r="C13" s="5">
        <v>-70662</v>
      </c>
      <c t="n" r="D13" s="5">
        <v>346265</v>
      </c>
      <c t="n" r="E13" s="5">
        <v>-343764</v>
      </c>
    </row>
    <row spans="1:5" r="14">
      <c t="s" r="A14" s="4">
        <v>83</v>
      </c>
      <c t="n" r="B14" s="5">
        <v>17773</v>
      </c>
      <c t="n" r="C14" s="5">
        <v>4000</v>
      </c>
      <c t="n" r="D14" s="5">
        <v>25773</v>
      </c>
      <c t="n" r="E14" s="5">
        <v>9000</v>
      </c>
    </row>
    <row spans="1:5" r="15">
      <c t="s" r="A15" s="4">
        <v>84</v>
      </c>
      <c t="n" r="B15" s="5">
        <v>332135</v>
      </c>
      <c t="n" r="C15" s="5">
        <v>-74662</v>
      </c>
      <c t="n" r="D15" s="5">
        <v>320492</v>
      </c>
      <c t="n" r="E15" s="5">
        <v>-352764</v>
      </c>
    </row>
    <row spans="1:5" r="16">
      <c t="s" r="A16" s="4">
        <v>85</v>
      </c>
      <c t="n" r="B16" s="5">
        <v>-45778</v>
      </c>
      <c t="n" r="C16" s="5">
        <v>-25322</v>
      </c>
      <c t="n" r="D16" s="5">
        <v>-128129</v>
      </c>
      <c t="n" r="E16" s="5">
        <v>-50252</v>
      </c>
    </row>
    <row spans="1:5" r="17">
      <c t="s" r="A17" s="4">
        <v>86</v>
      </c>
      <c t="n" r="B17" s="5">
        <v>286357</v>
      </c>
      <c t="n" r="C17" s="5">
        <v>-99984</v>
      </c>
      <c t="n" r="D17" s="5">
        <v>192363</v>
      </c>
      <c t="n" r="E17" s="5">
        <v>-403016</v>
      </c>
    </row>
    <row spans="1:5" r="18">
      <c t="s" r="A18" s="4">
        <v>87</v>
      </c>
      <c t="n" r="B18" s="5">
        <v>60313</v>
      </c>
      <c t="n" r="C18" s="5">
        <v>3750</v>
      </c>
      <c t="n" r="D18" s="5">
        <v>180940</v>
      </c>
      <c t="n" r="E18" s="5">
        <v>11250</v>
      </c>
    </row>
    <row spans="1:5" r="19">
      <c t="s" r="A19" s="4">
        <v>88</v>
      </c>
      <c t="n" r="B19" s="7">
        <v>226044</v>
      </c>
      <c t="n" r="C19" s="7">
        <v>-103734</v>
      </c>
      <c t="n" r="D19" s="7">
        <v>11423</v>
      </c>
      <c t="n" r="E19" s="7">
        <v>-414266</v>
      </c>
    </row>
    <row spans="1:5" r="20">
      <c t="s" r="A20" s="3">
        <v>89</v>
      </c>
    </row>
    <row spans="1:5" r="21">
      <c t="s" r="A21" s="4">
        <v>90</v>
      </c>
      <c t="n" r="B21" s="9">
        <v>0.59</v>
      </c>
      <c t="n" r="C21" s="9">
        <v>-0.14</v>
      </c>
      <c t="n" r="D21" s="9">
        <v>0.58</v>
      </c>
      <c t="n" r="E21" s="9">
        <v>-0.66</v>
      </c>
    </row>
    <row spans="1:5" r="22">
      <c t="s" r="A22" s="4">
        <v>91</v>
      </c>
      <c t="n" r="B22" s="10">
        <v>0.5600000000000001</v>
      </c>
      <c t="n" r="C22" s="10">
        <v>-0.13</v>
      </c>
      <c t="n" r="D22" s="10">
        <v>0.54</v>
      </c>
      <c t="n" r="E22" s="10">
        <v>-0.62</v>
      </c>
    </row>
    <row spans="1:5" r="23">
      <c t="s" r="A23" s="3">
        <v>92</v>
      </c>
    </row>
    <row spans="1:5" r="24">
      <c t="s" r="A24" s="4">
        <v>90</v>
      </c>
      <c t="n" r="B24" s="10">
        <v>-0.08</v>
      </c>
      <c t="n" r="C24" s="10">
        <v>-0.05</v>
      </c>
      <c t="n" r="D24" s="10">
        <v>-0.23</v>
      </c>
      <c t="n" r="E24" s="10">
        <v>-0.09</v>
      </c>
    </row>
    <row spans="1:5" r="25">
      <c t="s" r="A25" s="4">
        <v>91</v>
      </c>
      <c t="n" r="B25" s="10">
        <v>-0.08</v>
      </c>
      <c t="n" r="C25" s="10">
        <v>-0.04</v>
      </c>
      <c t="n" r="D25" s="10">
        <v>-0.22</v>
      </c>
      <c t="n" r="E25" s="10">
        <v>-0.09</v>
      </c>
    </row>
    <row spans="1:5" r="26">
      <c t="s" r="A26" s="3">
        <v>93</v>
      </c>
    </row>
    <row spans="1:5" r="27">
      <c t="s" r="A27" s="4">
        <v>90</v>
      </c>
      <c t="n" r="B27" s="10">
        <v>0.4</v>
      </c>
      <c t="n" r="C27" s="10">
        <v>-0.19</v>
      </c>
      <c t="n" r="D27" s="10">
        <v>0.02</v>
      </c>
      <c t="n" r="E27" s="10">
        <v>-0.77</v>
      </c>
    </row>
    <row spans="1:5" r="28">
      <c t="s" r="A28" s="4">
        <v>91</v>
      </c>
      <c t="n" r="B28" s="9">
        <v>0.38</v>
      </c>
      <c t="n" r="C28" s="9">
        <v>-0.18</v>
      </c>
      <c t="n" r="D28" s="9">
        <v>0.02</v>
      </c>
      <c t="n" r="E28" s="9">
        <v>-0.73</v>
      </c>
    </row>
    <row spans="1:5" r="29">
      <c t="s" r="A29" s="4">
        <v>94</v>
      </c>
      <c t="n" r="B29" s="5">
        <v>556919</v>
      </c>
      <c t="n" r="C29" s="5">
        <v>554204</v>
      </c>
      <c t="n" r="D29" s="5">
        <v>556779</v>
      </c>
      <c t="n" r="E29" s="5">
        <v>537298</v>
      </c>
    </row>
    <row spans="1:5" r="30">
      <c t="s" r="A30" s="4">
        <v>95</v>
      </c>
      <c t="n" r="B30" s="5">
        <v>592624</v>
      </c>
      <c t="n" r="C30" s="5">
        <v>586909</v>
      </c>
      <c t="n" r="D30" s="5">
        <v>589484</v>
      </c>
      <c t="n" r="E30" s="5">
        <v>570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5"/>
    <col customWidth="1" max="5" min="5" width="24"/>
    <col customWidth="1" max="6" min="6" width="36"/>
    <col customWidth="1" max="7" min="7" width="29"/>
    <col customWidth="1" max="8" min="8" width="46"/>
  </cols>
  <sheetData>
    <row spans="1:8" r="1">
      <c t="s" r="A1" s="1">
        <v>96</v>
      </c>
      <c t="s" r="B1" s="2">
        <v>97</v>
      </c>
      <c t="s" r="C1" s="2">
        <v>98</v>
      </c>
      <c t="s" r="D1" s="2">
        <v>99</v>
      </c>
      <c t="s" r="E1" s="2">
        <v>100</v>
      </c>
      <c t="s" r="F1" s="2">
        <v>101</v>
      </c>
      <c t="s" r="G1" s="2">
        <v>102</v>
      </c>
      <c t="s" r="H1" s="2">
        <v>103</v>
      </c>
    </row>
    <row spans="1:8" r="2">
      <c t="s" r="A2" s="4">
        <v>104</v>
      </c>
      <c t="n" r="B2" s="7">
        <v>2948135</v>
      </c>
      <c t="n" r="C2" s="7">
        <v>554</v>
      </c>
      <c t="n" r="D2" s="7">
        <v>28</v>
      </c>
      <c t="n" r="E2" s="7">
        <v>0</v>
      </c>
      <c t="n" r="F2" s="7">
        <v>8307961</v>
      </c>
      <c t="n" r="G2" s="7">
        <v>-5360408</v>
      </c>
      <c t="n" r="H2" s="7">
        <v>0</v>
      </c>
    </row>
    <row spans="1:8" r="3">
      <c t="s" r="A3" s="4">
        <v>105</v>
      </c>
      <c t="n" r="C3" s="5">
        <v>554211</v>
      </c>
      <c t="n" r="D3" s="5">
        <v>26771</v>
      </c>
    </row>
    <row spans="1:8" r="4">
      <c t="s" r="A4" s="4">
        <v>106</v>
      </c>
      <c t="n" r="B4" s="5">
        <v>192363</v>
      </c>
      <c t="n" r="C4" s="7">
        <v>0</v>
      </c>
      <c t="n" r="F4" s="5">
        <v>0</v>
      </c>
      <c t="n" r="G4" s="5">
        <v>192363</v>
      </c>
      <c t="n" r="H4" s="5">
        <v>0</v>
      </c>
    </row>
    <row spans="1:8" r="5">
      <c t="s" r="A5" s="4">
        <v>107</v>
      </c>
      <c t="n" r="B5" s="5">
        <v>-180940</v>
      </c>
      <c t="n" r="C5" s="5">
        <v>0</v>
      </c>
      <c t="n" r="D5" s="7">
        <v>0</v>
      </c>
      <c t="n" r="E5" s="5">
        <v>0</v>
      </c>
      <c t="n" r="F5" s="5">
        <v>0</v>
      </c>
      <c t="n" r="G5" s="5">
        <v>-180940</v>
      </c>
      <c t="n" r="H5" s="5">
        <v>0</v>
      </c>
    </row>
    <row spans="1:8" r="6">
      <c t="s" r="A6" s="4">
        <v>108</v>
      </c>
      <c t="n" r="B6" s="5">
        <v>13333</v>
      </c>
      <c t="n" r="C6" s="7">
        <v>6</v>
      </c>
      <c t="n" r="D6" s="7">
        <v>0</v>
      </c>
      <c t="n" r="E6" s="5">
        <v>0</v>
      </c>
      <c t="n" r="F6" s="5">
        <v>13327</v>
      </c>
      <c t="n" r="G6" s="5">
        <v>0</v>
      </c>
      <c t="n" r="H6" s="5">
        <v>0</v>
      </c>
    </row>
    <row spans="1:8" r="7">
      <c t="s" r="A7" s="4">
        <v>109</v>
      </c>
      <c t="n" r="C7" s="5">
        <v>5715</v>
      </c>
      <c t="n" r="D7" s="5">
        <v>0</v>
      </c>
    </row>
    <row spans="1:8" r="8">
      <c t="s" r="A8" s="4">
        <v>110</v>
      </c>
      <c t="n" r="B8" s="5">
        <v>46200</v>
      </c>
      <c t="n" r="C8" s="7">
        <v>0</v>
      </c>
      <c t="n" r="D8" s="7">
        <v>0</v>
      </c>
      <c t="n" r="E8" s="5">
        <v>0</v>
      </c>
      <c t="n" r="F8" s="5">
        <v>46200</v>
      </c>
      <c t="n" r="G8" s="5">
        <v>0</v>
      </c>
      <c t="n" r="H8" s="5">
        <v>0</v>
      </c>
    </row>
    <row spans="1:8" r="9">
      <c t="s" r="A9" s="4">
        <v>111</v>
      </c>
      <c t="n" r="B9" s="7">
        <v>3019091</v>
      </c>
      <c t="n" r="C9" s="7">
        <v>560</v>
      </c>
      <c t="n" r="D9" s="7">
        <v>28</v>
      </c>
      <c t="n" r="E9" s="7">
        <v>0</v>
      </c>
      <c t="n" r="F9" s="7">
        <v>8367488</v>
      </c>
      <c t="n" r="G9" s="7">
        <v>-5348985</v>
      </c>
      <c t="n" r="H9" s="7">
        <v>0</v>
      </c>
    </row>
    <row spans="1:8" r="10">
      <c t="s" r="A10" s="4">
        <v>112</v>
      </c>
      <c t="n" r="C10" s="5">
        <v>559926</v>
      </c>
      <c t="n" r="D10" s="5">
        <v>267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3</v>
      </c>
      <c t="s" r="B1" s="2">
        <v>1</v>
      </c>
    </row>
    <row spans="1:3" r="2">
      <c t="s" r="B2" s="2">
        <v>2</v>
      </c>
      <c t="s" r="C2" s="2">
        <v>71</v>
      </c>
    </row>
    <row spans="1:3" r="3">
      <c t="s" r="A3" s="3">
        <v>114</v>
      </c>
    </row>
    <row spans="1:3" r="4">
      <c t="s" r="A4" s="4">
        <v>115</v>
      </c>
      <c t="n" r="B4" s="7">
        <v>192363</v>
      </c>
      <c t="n" r="C4" s="7">
        <v>-403016</v>
      </c>
    </row>
    <row spans="1:3" r="5">
      <c t="s" r="A5" s="4">
        <v>116</v>
      </c>
      <c t="n" r="B5" s="5">
        <v>128129</v>
      </c>
      <c t="n" r="C5" s="5">
        <v>50252</v>
      </c>
    </row>
    <row spans="1:3" r="6">
      <c t="s" r="A6" s="3">
        <v>117</v>
      </c>
    </row>
    <row spans="1:3" r="7">
      <c t="s" r="A7" s="4">
        <v>118</v>
      </c>
      <c t="n" r="B7" s="5">
        <v>-10630</v>
      </c>
      <c t="n" r="C7" s="5">
        <v>298908</v>
      </c>
    </row>
    <row spans="1:3" r="8">
      <c t="s" r="A8" s="4">
        <v>119</v>
      </c>
      <c t="n" r="B8" s="5">
        <v>14135</v>
      </c>
      <c t="n" r="C8" s="5">
        <v>11828</v>
      </c>
    </row>
    <row spans="1:3" r="9">
      <c t="s" r="A9" s="4">
        <v>120</v>
      </c>
      <c t="n" r="B9" s="5">
        <v>224000</v>
      </c>
      <c t="n" r="C9" s="5">
        <v>0</v>
      </c>
    </row>
    <row spans="1:3" r="10">
      <c t="s" r="A10" s="4">
        <v>121</v>
      </c>
      <c t="n" r="B10" s="5">
        <v>61339</v>
      </c>
      <c t="n" r="C10" s="5">
        <v>0</v>
      </c>
    </row>
    <row spans="1:3" r="11">
      <c t="s" r="A11" s="4">
        <v>122</v>
      </c>
      <c t="n" r="B11" s="5">
        <v>59533</v>
      </c>
      <c t="n" r="C11" s="5">
        <v>237492</v>
      </c>
    </row>
    <row spans="1:3" r="12">
      <c t="s" r="A12" s="3">
        <v>123</v>
      </c>
    </row>
    <row spans="1:3" r="13">
      <c t="s" r="A13" s="4">
        <v>124</v>
      </c>
      <c t="n" r="B13" s="5">
        <v>-1296552</v>
      </c>
      <c t="n" r="C13" s="5">
        <v>-767935</v>
      </c>
    </row>
    <row spans="1:3" r="14">
      <c t="s" r="A14" s="4">
        <v>29</v>
      </c>
      <c t="n" r="B14" s="5">
        <v>59338</v>
      </c>
      <c t="n" r="C14" s="5">
        <v>-47185</v>
      </c>
    </row>
    <row spans="1:3" r="15">
      <c t="s" r="A15" s="4">
        <v>125</v>
      </c>
      <c t="n" r="B15" s="5">
        <v>1469885</v>
      </c>
      <c t="n" r="C15" s="5">
        <v>-12419</v>
      </c>
    </row>
    <row spans="1:3" r="16">
      <c t="s" r="A16" s="4">
        <v>126</v>
      </c>
      <c t="n" r="B16" s="5">
        <v>901540</v>
      </c>
      <c t="n" r="C16" s="5">
        <v>-632075</v>
      </c>
    </row>
    <row spans="1:3" r="17">
      <c t="s" r="A17" s="4">
        <v>127</v>
      </c>
      <c t="n" r="B17" s="5">
        <v>-128129</v>
      </c>
      <c t="n" r="C17" s="5">
        <v>182216</v>
      </c>
    </row>
    <row spans="1:3" r="18">
      <c t="s" r="A18" s="4">
        <v>128</v>
      </c>
      <c t="n" r="B18" s="5">
        <v>773411</v>
      </c>
      <c t="n" r="C18" s="5">
        <v>-449859</v>
      </c>
    </row>
    <row spans="1:3" r="19">
      <c t="s" r="A19" s="3">
        <v>129</v>
      </c>
    </row>
    <row spans="1:3" r="20">
      <c t="s" r="A20" s="4">
        <v>130</v>
      </c>
      <c t="n" r="B20" s="5">
        <v>-70952</v>
      </c>
      <c t="n" r="C20" s="5">
        <v>-8758</v>
      </c>
    </row>
    <row spans="1:3" r="21">
      <c t="s" r="A21" s="4">
        <v>131</v>
      </c>
      <c t="n" r="B21" s="5">
        <v>20830</v>
      </c>
      <c t="n" r="C21" s="5">
        <v>0</v>
      </c>
    </row>
    <row spans="1:3" r="22">
      <c t="s" r="A22" s="4">
        <v>132</v>
      </c>
      <c t="n" r="B22" s="5">
        <v>-50122</v>
      </c>
      <c t="n" r="C22" s="5">
        <v>-8758</v>
      </c>
    </row>
    <row spans="1:3" r="23">
      <c t="s" r="A23" s="3">
        <v>133</v>
      </c>
    </row>
    <row spans="1:3" r="24">
      <c t="s" r="A24" s="4">
        <v>134</v>
      </c>
      <c t="n" r="B24" s="5">
        <v>-11250</v>
      </c>
      <c t="n" r="C24" s="5">
        <v>-11250</v>
      </c>
    </row>
    <row spans="1:3" r="25">
      <c t="s" r="A25" s="4">
        <v>135</v>
      </c>
      <c t="n" r="B25" s="5">
        <v>-1053079</v>
      </c>
      <c t="n" r="C25" s="5">
        <v>-420404</v>
      </c>
    </row>
    <row spans="1:3" r="26">
      <c t="s" r="A26" s="4">
        <v>136</v>
      </c>
      <c t="n" r="B26" s="5">
        <v>0</v>
      </c>
      <c t="n" r="C26" s="5">
        <v>500000</v>
      </c>
    </row>
    <row spans="1:3" r="27">
      <c t="s" r="A27" s="4">
        <v>137</v>
      </c>
      <c t="n" r="B27" s="5">
        <v>-1064329</v>
      </c>
      <c t="n" r="C27" s="5">
        <v>68346</v>
      </c>
    </row>
    <row spans="1:3" r="28">
      <c t="s" r="A28" s="4">
        <v>138</v>
      </c>
      <c t="n" r="B28" s="5">
        <v>-341040</v>
      </c>
      <c t="n" r="C28" s="5">
        <v>-390271</v>
      </c>
    </row>
    <row spans="1:3" r="29">
      <c t="s" r="A29" s="4">
        <v>139</v>
      </c>
      <c t="n" r="B29" s="5">
        <v>664620</v>
      </c>
      <c t="n" r="C29" s="5">
        <v>625584</v>
      </c>
    </row>
    <row spans="1:3" r="30">
      <c t="s" r="A30" s="4">
        <v>140</v>
      </c>
      <c t="n" r="B30" s="5">
        <v>323580</v>
      </c>
      <c t="n" r="C30" s="5">
        <v>235313</v>
      </c>
    </row>
    <row spans="1:3" r="31">
      <c t="s" r="A31" s="3">
        <v>141</v>
      </c>
    </row>
    <row spans="1:3" r="32">
      <c t="s" r="A32" s="4">
        <v>142</v>
      </c>
      <c t="n" r="B32" s="5">
        <v>316348</v>
      </c>
      <c t="n" r="C32" s="5">
        <v>85662</v>
      </c>
    </row>
    <row spans="1:3" r="33">
      <c t="s" r="A33" s="4">
        <v>143</v>
      </c>
      <c t="n" r="B33" s="5">
        <v>20371</v>
      </c>
      <c t="n" r="C33" s="5">
        <v>21039</v>
      </c>
    </row>
    <row spans="1:3" r="34">
      <c t="s" r="A34" s="3">
        <v>144</v>
      </c>
    </row>
    <row spans="1:3" r="35">
      <c t="s" r="A35" s="4">
        <v>145</v>
      </c>
      <c t="n" r="B35" s="7">
        <v>180940</v>
      </c>
      <c t="n" r="C35" s="7">
        <v>11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6</v>
      </c>
      <c t="s" r="B1" s="2">
        <v>1</v>
      </c>
    </row>
    <row spans="1:2" r="2">
      <c t="s" r="B2" s="2">
        <v>2</v>
      </c>
    </row>
    <row spans="1:2" r="3">
      <c t="s" r="A3" s="3">
        <v>147</v>
      </c>
    </row>
    <row spans="1:2" r="4">
      <c t="s" r="A4" s="4">
        <v>148</v>
      </c>
      <c t="s" r="B4"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59"/>
  </cols>
  <sheetData>
    <row spans="1:2" r="1">
      <c t="s" r="A1" s="1">
        <v>150</v>
      </c>
      <c t="s" r="B1" s="2">
        <v>1</v>
      </c>
    </row>
    <row spans="1:2" r="2">
      <c t="s" r="B2" s="2">
        <v>2</v>
      </c>
    </row>
    <row spans="1:2" r="3">
      <c t="s" r="A3" s="3">
        <v>151</v>
      </c>
    </row>
    <row spans="1:2" r="4">
      <c t="s" r="A4" s="4">
        <v>152</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54</v>
      </c>
      <c t="s" r="B1" s="2">
        <v>1</v>
      </c>
    </row>
    <row spans="1:2" r="2">
      <c t="s" r="B2" s="2">
        <v>2</v>
      </c>
    </row>
    <row spans="1:2" r="3">
      <c t="s" r="A3" s="3">
        <v>155</v>
      </c>
    </row>
    <row spans="1:2" r="4">
      <c t="s" r="A4" s="4">
        <v>156</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_Pa</vt:lpstr>
      <vt:lpstr>CONSOLIDATED STATEMENTS OF COMP</vt:lpstr>
      <vt:lpstr>CONSOLIDATED STATEMENTS OF CHAN</vt:lpstr>
      <vt:lpstr>CONSOLIDATED STATEMENTS OF CASH</vt:lpstr>
      <vt:lpstr>BASIS OF PRESENTATION</vt:lpstr>
      <vt:lpstr>DEFERRED COMPENSATION</vt:lpstr>
      <vt:lpstr>ACQUISITION</vt:lpstr>
      <vt:lpstr>INTANGIBLE ASSETS</vt:lpstr>
      <vt:lpstr>NOTE PAYABLE - BANK</vt:lpstr>
      <vt:lpstr>LONG-TERM DEBT - RELATED PARTY</vt:lpstr>
      <vt:lpstr>DISCONTINUED OPERATIONS</vt:lpstr>
      <vt:lpstr>STOCKHOLDERS' EQUITY</vt:lpstr>
      <vt:lpstr>LEGAL PROCEEDINGS</vt:lpstr>
      <vt:lpstr>SUBSEQUENT EVENTS</vt:lpstr>
      <vt:lpstr>ACQUISITION (Tables)</vt:lpstr>
      <vt:lpstr>INTANGIBLE ASSETS (Tables)</vt:lpstr>
      <vt:lpstr>LONG-TERM DEBT - RELATED PARTY </vt:lpstr>
      <vt:lpstr>DISCONTINUED OPERATIONS (Tables</vt:lpstr>
      <vt:lpstr>DEFERRED COMPENSATION (Details </vt:lpstr>
      <vt:lpstr>ACQUISITION (Details)</vt:lpstr>
      <vt:lpstr>ACQUISITION (Details Textual)</vt:lpstr>
      <vt:lpstr>INTANGIBLE ASSETS (Details)</vt:lpstr>
      <vt:lpstr>INTANGIBLE ASSETS (Details 1)</vt:lpstr>
      <vt:lpstr>NOTE PAYABLE - BANK (Details Te</vt:lpstr>
      <vt:lpstr>LONG-TERM DEBT - RELATED PART27</vt:lpstr>
      <vt:lpstr>LONG-TERM DEBT - RELATED PART28</vt:lpstr>
      <vt:lpstr>DISCONTINUED OPERATIONS (Detail</vt:lpstr>
      <vt:lpstr>DISCONTINUED OPERATIONS (Deta30</vt:lpstr>
      <vt:lpstr>STOCKHOLDERS' EQUITY (Details T</vt:lpstr>
      <vt:lpstr>LEGAL PROCEEDING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10:38Z</dcterms:created>
  <dcterms:modified xmlns:dcterms="http://purl.org/dc/terms/" xmlns:xsi="http://www.w3.org/2001/XMLSchema-instance" xsi:type="dcterms:W3CDTF">2015-08-07T18:10:38Z</dcterms:modified>
  <dc:title xmlns:dc="http://purl.org/dc/elements/1.1/">Untitled</dc:title>
  <dc:description xmlns:dc="http://purl.org/dc/elements/1.1/"/>
  <dc:subject xmlns:dc="http://purl.org/dc/elements/1.1/"/>
  <cp:keywords/>
  <cp:category/>
</cp:coreProperties>
</file>